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quisitions" sheetId="9" state="visible" r:id="rId9"/>
    <sheet xmlns:r="http://schemas.openxmlformats.org/officeDocument/2006/relationships" name="Note 4 - Inventories" sheetId="10" state="visible" r:id="rId10"/>
    <sheet xmlns:r="http://schemas.openxmlformats.org/officeDocument/2006/relationships" name="Note 5 - Bank Financing Arrange" sheetId="11" state="visible" r:id="rId11"/>
    <sheet xmlns:r="http://schemas.openxmlformats.org/officeDocument/2006/relationships" name="Note 6 - Secured Subordinated C" sheetId="12" state="visible" r:id="rId12"/>
    <sheet xmlns:r="http://schemas.openxmlformats.org/officeDocument/2006/relationships" name="Note 7 - Segment Information an" sheetId="13" state="visible" r:id="rId13"/>
    <sheet xmlns:r="http://schemas.openxmlformats.org/officeDocument/2006/relationships" name="Note 8 - Stock-Based Compensati" sheetId="14" state="visible" r:id="rId14"/>
    <sheet xmlns:r="http://schemas.openxmlformats.org/officeDocument/2006/relationships" name="Note 9 - Net Income (Loss) Per "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ummary of Significant Accounti" sheetId="18" state="visible" r:id="rId18"/>
    <sheet xmlns:r="http://schemas.openxmlformats.org/officeDocument/2006/relationships" name="Acquisitions (Tables)" sheetId="19" state="visible" r:id="rId19"/>
    <sheet xmlns:r="http://schemas.openxmlformats.org/officeDocument/2006/relationships" name="Inventories (Tables)" sheetId="20" state="visible" r:id="rId20"/>
    <sheet xmlns:r="http://schemas.openxmlformats.org/officeDocument/2006/relationships" name="Segment Information and Concent" sheetId="21" state="visible" r:id="rId21"/>
    <sheet xmlns:r="http://schemas.openxmlformats.org/officeDocument/2006/relationships" name="Net Income (Loss) Per Share App" sheetId="22" state="visible" r:id="rId22"/>
    <sheet xmlns:r="http://schemas.openxmlformats.org/officeDocument/2006/relationships" name="Commitments and Contingencies (" sheetId="23" state="visible" r:id="rId23"/>
    <sheet xmlns:r="http://schemas.openxmlformats.org/officeDocument/2006/relationships" name="Inventory Components (Details)" sheetId="24" state="visible" r:id="rId24"/>
    <sheet xmlns:r="http://schemas.openxmlformats.org/officeDocument/2006/relationships" name="Amortization of Intangible Asse" sheetId="25" state="visible" r:id="rId25"/>
    <sheet xmlns:r="http://schemas.openxmlformats.org/officeDocument/2006/relationships" name="Bank Financing Arrangements (De" sheetId="26" state="visible" r:id="rId26"/>
    <sheet xmlns:r="http://schemas.openxmlformats.org/officeDocument/2006/relationships" name="Amounts Outstanding under CalCa" sheetId="27" state="visible" r:id="rId27"/>
    <sheet xmlns:r="http://schemas.openxmlformats.org/officeDocument/2006/relationships" name="Secured Subordinated Convertibl" sheetId="28" state="visible" r:id="rId28"/>
    <sheet xmlns:r="http://schemas.openxmlformats.org/officeDocument/2006/relationships" name="Revenues By Geographic Areas (D" sheetId="29" state="visible" r:id="rId29"/>
    <sheet xmlns:r="http://schemas.openxmlformats.org/officeDocument/2006/relationships" name="Major customers accounted for a" sheetId="30" state="visible" r:id="rId30"/>
    <sheet xmlns:r="http://schemas.openxmlformats.org/officeDocument/2006/relationships" name="Major Customers as a Percentage" sheetId="31" state="visible" r:id="rId31"/>
    <sheet xmlns:r="http://schemas.openxmlformats.org/officeDocument/2006/relationships" name="Concentration of Suppliers (Det" sheetId="32" state="visible" r:id="rId32"/>
    <sheet xmlns:r="http://schemas.openxmlformats.org/officeDocument/2006/relationships" name="Stock-Based Compensation (Detai" sheetId="33" state="visible" r:id="rId33"/>
    <sheet xmlns:r="http://schemas.openxmlformats.org/officeDocument/2006/relationships" name="Net Income (Loss) per Share (De" sheetId="34" state="visible" r:id="rId34"/>
    <sheet xmlns:r="http://schemas.openxmlformats.org/officeDocument/2006/relationships" name="Securities Excluded from Calcul" sheetId="35" state="visible" r:id="rId35"/>
    <sheet xmlns:r="http://schemas.openxmlformats.org/officeDocument/2006/relationships" name="Commitments and Contingencies_2" sheetId="36" state="visible" r:id="rId36"/>
    <sheet xmlns:r="http://schemas.openxmlformats.org/officeDocument/2006/relationships" name="Future Minimum Payments For Op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1-13810</t>
        </is>
      </c>
    </row>
    <row r="11">
      <c r="A11" s="4" t="inlineStr">
        <is>
          <t>Entity Registrant Name</t>
        </is>
      </c>
      <c r="B11" s="4" t="inlineStr">
        <is>
          <t>Socket Mobile, Inc.</t>
        </is>
      </c>
    </row>
    <row r="12">
      <c r="A12" s="4" t="inlineStr">
        <is>
          <t>Entity Central Index Key</t>
        </is>
      </c>
      <c r="B12" s="4" t="inlineStr">
        <is>
          <t>0000944075</t>
        </is>
      </c>
    </row>
    <row r="13">
      <c r="A13" s="4" t="inlineStr">
        <is>
          <t>Entity Incorporation, State or Country Code</t>
        </is>
      </c>
      <c r="B13" s="4" t="inlineStr">
        <is>
          <t>DE</t>
        </is>
      </c>
    </row>
    <row r="14">
      <c r="A14" s="4" t="inlineStr">
        <is>
          <t>Entity Address, Address Line One</t>
        </is>
      </c>
      <c r="B14" s="4" t="inlineStr">
        <is>
          <t>39700 Eureka Drive</t>
        </is>
      </c>
    </row>
    <row r="15">
      <c r="A15" s="4" t="inlineStr">
        <is>
          <t>Entity Address, City or Town</t>
        </is>
      </c>
      <c r="B15" s="4" t="inlineStr">
        <is>
          <t>Newark</t>
        </is>
      </c>
    </row>
    <row r="16">
      <c r="A16" s="4" t="inlineStr">
        <is>
          <t>Entity Address, State or Province</t>
        </is>
      </c>
      <c r="B16" s="4" t="inlineStr">
        <is>
          <t>CA</t>
        </is>
      </c>
    </row>
    <row r="17">
      <c r="A17" s="4" t="inlineStr">
        <is>
          <t>Entity Address, Country</t>
        </is>
      </c>
      <c r="B17" s="4" t="inlineStr">
        <is>
          <t>US</t>
        </is>
      </c>
    </row>
    <row r="18">
      <c r="A18" s="4" t="inlineStr">
        <is>
          <t>Entity Address, Postal Zip Code</t>
        </is>
      </c>
      <c r="B18" s="4" t="inlineStr">
        <is>
          <t>94560</t>
        </is>
      </c>
    </row>
    <row r="19">
      <c r="A19" s="4" t="inlineStr">
        <is>
          <t>Country Region</t>
        </is>
      </c>
      <c r="B19" s="4" t="inlineStr">
        <is>
          <t>United States of America</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1283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4 — Inventories Inventories consist principally of raw materials and
sub-assemblies, which are stated at the lower of cost (first-in, first-out) or market. Inventories at March 31, 2021 and December 31,
2020 were as follows:
March 31, December 31,
2021 2020
Raw materials and sub-assemblies $ 4,087,028 $ 3,642,377
Finished goods 393,831 281,104
Inventory reserves (755,943 ) (727,639 )
Inventory, net $ 3,724,916 $ 3,195,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Bank Financing Arrangements</t>
        </is>
      </c>
      <c r="B1" s="2" t="inlineStr">
        <is>
          <t>3 Months Ended</t>
        </is>
      </c>
    </row>
    <row r="2">
      <c r="B2" s="2" t="inlineStr">
        <is>
          <t>Mar. 31, 2021</t>
        </is>
      </c>
    </row>
    <row r="3">
      <c r="A3" s="3" t="inlineStr">
        <is>
          <t>Debt Disclosure [Abstract]</t>
        </is>
      </c>
    </row>
    <row r="4">
      <c r="A4" s="4" t="inlineStr">
        <is>
          <t>Bank Financing Arrangements</t>
        </is>
      </c>
      <c r="B4" s="4" t="inlineStr">
        <is>
          <t xml:space="preserve">NOTE 5 — Bank Financing Arrangements The Company initially entered into a Business Financing
Agreement with Western Alliance Bank (the “Bank”), an Arizona corporation, on February 27, 2014, and this agreement has been
amended and extended through the years. Seventh Financing Agreement On January 8, 2020, the Company entered into the Seventh
Amended and Restated Business Financing Agreement with the Bank which extends the maturity date of the Company’s revolving line
of credit to January 31, 2022. Eighth Financing Agreement On August 28, 2020, the Company entered into the Eighth
Amended and Restated Business Financing Agreement with the Bank. The Bank consented to the issuance of subordinated debt in the amount
less than $2,000,000, at the annual interest rate less than 10% and maturing no sooner than 3 years. Amended and Restated Business Financing Agreement On January 29, 2021, the Company entered into an Amended
and Restated Business Financing Agreement (the “Financing Agreement”) with the Bank. The agreement increased the Domestic
Line of Credit to $3.0 million, including a $2.0 million revolving facility and $1.0 million nonformula loan. The $1.0 million nonformula
loan was enrolled in the CalCap Collateral Support Program and advanced on February 16, 2021. The Company will make a principal reduction
payment of $125,000, plus all accrued but unpaid interest on the 30th day of each of April, July, October and January. The Financing Agreement
also extended the maturity date of both the Domestic and EXIM Line of Credit to January 31, 2023. Amounts
outstanding under the CalCap loan at March 31, 2021 are as follows:
March 31, 2021
Long-term portion of CalCap loan $ 500,000
Current portion of CalCap loan 500,000
CalCap loan $ 1,000,000 During
the three months ended March 31, 2020, total repayment of the term loan was $125,000. Total amount borrowed under the domestic and international
lines was $3,980,000 and the total repayment was $3,452,957. Amounts outstanding under the term loan and bank credit facilities at March
31, 2020 are $208,333 and $1,939,492, respectively. Interest
expense on the CalCap loan for three months ended March 31, 2021 was $4,306. Accrued interest payable related to the amounts outstanding
under the CalCap loan at March 31, 2021 was $2,917. Interest expense on the term loan for the three months ended March 31, 2020 was $4,027.
Interest expense on the amounts drawn under the Company’s bank credit lines during the three months ended March 31, 2020 was $15,601.
Accrued interest payable related to the amounts outstanding under the term loan and bank credit facilities as of March 31, 2020 was $14,5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Secured Subordinated Convertible Notes Payable</t>
        </is>
      </c>
      <c r="B1" s="2" t="inlineStr">
        <is>
          <t>3 Months Ended</t>
        </is>
      </c>
    </row>
    <row r="2">
      <c r="B2" s="2" t="inlineStr">
        <is>
          <t>Mar. 31, 2021</t>
        </is>
      </c>
    </row>
    <row r="3">
      <c r="A3" s="3" t="inlineStr">
        <is>
          <t>Debt Disclosure [Abstract]</t>
        </is>
      </c>
    </row>
    <row r="4">
      <c r="A4" s="4" t="inlineStr">
        <is>
          <t>Secured Subordinated Convertible Notes Payable</t>
        </is>
      </c>
      <c r="B4" s="4" t="inlineStr">
        <is>
          <t>NOTE 6 — Secured Subordinated Convertible Notes Payable On
August 31, 2020, the Company completed a secured subordinated convertible note financing of $1,530,000, including $1,350,000 from officers,
directors, and family members. Because the financing involved such parties related to the Company, a special committee of the Board comprising
the Board’s disinterested directors approved the financing. The
funds raised are used to increase the Company’s working capital balances. The notes have a three-year term that accrue interest
at 10% per annum and mature on August 30, 2023. The interest on the notes is payable quarterly in cash. The holder of each note may require
the Company to repay the principal amount of the note plus accrued interest at any time after August 31, 2021. The principal amount of
each note is convertible at any time, at the option of the holder, into shares of the Company’s common stock at a conversion price
of $1.46 per share, which was the market closing price of the common stock on Friday, August 28, 2020, the closing date of the financing.
The notes did not contain a beneficial conversion feature because the conversion price is higher than the market closing price on the
date of the notes payable. The notes are secured by the assets of the Company and are subordinated to amounts outstanding under the Company’s
working capital bank line of credit with Western Alliance Bank. Total
issuance costs associated with the financing is $96,515, and the costs are presented in the balance sheet as a direct deduction from
the original notes payable balance of $1,530,000 as a contra-liability. The issuance costs are amortized over three years, the term of
the notes payable, and the amortization expense is reported as interest expense. The amortization of debt discount for the quarter ended
March 31, 2021 was $8,273. The remaining debt discount of $79,970 will be amortized through August 30, 2023. As
of March 31, 2021, two noteholders elected to convert note principal of $130,000 into shares of Common Stock, $0.001 par value per shares,
at the conversion price. Total interest expense recognized related to the convertible note for the
quarter ended March 31, 2021 was $44,5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Segment Information and Concentrations</t>
        </is>
      </c>
      <c r="B1" s="2" t="inlineStr">
        <is>
          <t>3 Months Ended</t>
        </is>
      </c>
    </row>
    <row r="2">
      <c r="B2" s="2" t="inlineStr">
        <is>
          <t>Mar. 31, 2021</t>
        </is>
      </c>
    </row>
    <row r="3">
      <c r="A3" s="3" t="inlineStr">
        <is>
          <t>Segment Reporting [Abstract]</t>
        </is>
      </c>
    </row>
    <row r="4">
      <c r="A4" s="4" t="inlineStr">
        <is>
          <t>Segment Information and Concentrations</t>
        </is>
      </c>
      <c r="B4" s="4" t="inlineStr">
        <is>
          <t>NOTE 7 — Segment Information and Concentrations Segment Information The Company operates in the mobile barcode scanning
and RFID/NFC data capture market. Mobile scanning typically consists of mobile devices such as smartphones or tablets, with mobile scanning
or NFC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Company’s products. Revenues for the geographic areas for three months
ended March 31, 2021 and 2020 were as follows:
Three Months Ended March 31,
Revenues: 2021 2020
United States $ 3,563,055 $ 3,143,409
Europe 777,580 615,529
Asia and rest of world 472,344 461,748
Total revenues $ 4,812,979 $ 4,220,686 Export revenues are attributable to countries based
on the location of the Company’s customers. The Company does not hold long-lived assets in foreign locations. Major Customers Customers who accounted for at least 10% of the Company’s
total revenues for the three months ended March 31, 2021 and 2020 were as follows:
Three Months Ended March 31,
2021 2020
Ingram Micro, Inc. 25 % 36 %
BlueStar, Inc. 29 % 17 % Concentration of Credit Risk Financial instruments that potentially subject the
Company to significant concentrations of credit risk include cash, cash equivalents and accounts receivable. The Company invests its
cash in demand deposit accounts in banks and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March
31, 2021 and December 31, 2020 were as follows:
March 31, December 31,
2021 2020
Ingram Micro Inc. 30 % 34 %
BlueStar, Inc. 30 % 29 %
ScanSource, Inc. 12 % 13 %
Bluestar Europe DistributionBV * 11 %
*Customer accounted for less than 10% of the Companys accounts receivable balances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For the three
months ended March 31, 2021 and 2020, the top two suppliers accounted for 37% and 60%, respectively, of the inventory purchases. At March
31, 2021 and December 31, 2020, 17% and 15%, respectively, of the Company’s accounts payable balances were concentrated with a single
suppli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8 — Stock-Based Compensation The Company recognizes the compensation cost in the
financial statements for all stock-based awards to employees, including grants of stock options and restricted stocks, based on the fair
value of the awards as of the date that the awards are issued. Compensation cost for stock-based awards is recognized on a straight-line
basis over the vesting period. The fair values of stock options are generally determined
using a binomial lattice valuation model which incorporates assumptions about expected volatility, risk-free interest rate, dividend yield,
and expected life. There were no stock options granted for the three months ended March 31, 2021 and 2020. The
restricted stocks are issued to employees and consultants and are held in escrow by the Company until the shares vest on the schedule
of 15% after year one, 20% after year two, 25% after year three and 40% after year four, subject to the employees and consultants being
a continuing service provider on each of the vesting dates. If the service or employment is terminated, unvested shares revert to the
Company. Shares are registered at grant, so share owners may vote at the annual stockholder meeting. Restricted stocks are granted at
zero cost basis. Compensation cost of the restricted stocks is recognized on a straight-line basis over the 4-year vesting period. For
the three months ended March 31, 2021 and 2020, the Company awarded 285,950 and 287,000 shares of restricted stock, respectively. Due
to the existence of restrictions on sale or transfer until the stocks vest, the Company does not count the restricted stocks as issued
and outstanding shares until they vest. Total stock-based compensation expense for the three
months ended March 31, 2021 and 2020, was $148,772 and $132,06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Loss) Per Share</t>
        </is>
      </c>
      <c r="B1" s="2" t="inlineStr">
        <is>
          <t>3 Months Ended</t>
        </is>
      </c>
    </row>
    <row r="2">
      <c r="B2" s="2" t="inlineStr">
        <is>
          <t>Mar. 31, 2021</t>
        </is>
      </c>
    </row>
    <row r="3">
      <c r="A3" s="3" t="inlineStr">
        <is>
          <t>Income Statement [Abstract]</t>
        </is>
      </c>
    </row>
    <row r="4">
      <c r="A4" s="4" t="inlineStr">
        <is>
          <t>Net Income (Loss) Per Share</t>
        </is>
      </c>
      <c r="B4" s="4" t="inlineStr">
        <is>
          <t>NOTE 9 — Net Income (Loss) Per Share The following table sets forth the reconciliation
of basic shares to diluted shares and the computation of basic and diluted net income (loss) per share:
Three Months Ended March 31,
2021 2020
Numerator:
Net income (loss) $ 202,902 $ (90,327 )
Net income (loss) allocated to restricted stock award 17,365 (1,547 )
Adjusted net income (loss) for basic earnings per share $ 185,537 $ (88,780 )
Denominator:
Weighted average shares outstanding used in computing
Basic 6,484,391 6,014,007
Effect of dilutive stock options 821,597 
Diluted 7,305,988 6,014,007
Net income (loss) per share applicable to common stockholders:
Basic $ 0.03 $ (0.01 )
Diluted $ 0.03 $ (0.01 ) In the three months ended March 31, 2021, 50,000 warrants
and 1,007,081 conversion shares were excluded as their effect would be anti-dilutive. In the three months ended March 31, 2020, 2,536,925 stock options and
restricted stock were excluded in the calculation of diluted net loss per share because their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Operating Lease Obligations The Company leases office space under a non-cancelable
operating lease that provides the Company approximately 37,100 square feet in Newark, California. The lease agreement expires on June
30, 2022. Monthly base rent increases four percent per year annually on July 1 st The Company adopted ASU 2016-02, Leases (Topic 842)
effective January 1, 2019 and restated its reported results in January 2018, including the recognition of additional operating lease right-of-use
assets and liabilities using a discount rate of 6.25% per annum. The operating lease expense was allocated in cost
of goods sold and operating costs based on department headcount and amounted to $107,765 and $103,208 for the first quarter of 2021 and
2020, respectively. On March 31, 2021, the balances of right-of-use assets
and liabilities for the operating lease are approximately $0.51 million and $0.63 million, respectively, compared to approximately $0.61
million and $0.74 million, respectively, at December 31, 2020. Cash payments included in the measurement of our operating
lease liabilities were $126,516 and $117,268 for the three months ended March 31, 2021 and 2020, respectively. Future minimum lease payments under the operating
lease at March 31, 2021 are shown below:
Annual minimum payments: Amount
2021 (April 1 to December 31, 2021) 389,305
2022 (through June 30, 2022) 262,789
Total minimum payments 652,094
Less: Present value factor (26,352 )
Total operating lease liabilities 625,742
Less: Current portion of operating lease (495,695 )
Long-term portion of operating lease $ 130,047 Finance Lease Obligations The new standard, ASU 2016-02 classifies lessee leases
into two types, operating and finance. On March 31, 2021, the Company has no equipment under finance lease. On March 31, 2020, equipment
with a cost of $100,584 was subject to financing arrangements. The accumulated depreciation of the assets associated with the finance
leases as of March 31, 2020 amounted to $96,578. Purchase Commitments As of March 31, 2021, the Company has non-cancelable
purchase commitments for inventory to be used in the ordinary course of business of approximately $8,689,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Between April 1, 2021 and May 10, 2021, 45,000 stock
options and 8,125 restricted stocks have been granted from the 2004 Equity Incentiv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is>
      </c>
    </row>
    <row r="5">
      <c r="A5" s="4" t="inlineStr">
        <is>
          <t>Cash Equivalents and Fair Value of Financial Instruments</t>
        </is>
      </c>
      <c r="B5" s="4" t="inlineStr">
        <is>
          <t>Cash Equivalents and Fair Value of Financial Instruments The Company considers all highly liquid investments
purchased with a maturity date of 90 days or less at date of purchase to be cash equivalents. At March 31, 2021 and December 31, 2020,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t>
        </is>
      </c>
    </row>
    <row r="6">
      <c r="A6" s="4" t="inlineStr">
        <is>
          <t>Revenue Recognition and Deferred Revenue</t>
        </is>
      </c>
      <c r="B6" s="4" t="inlineStr">
        <is>
          <t>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At March 31, 2021, the deferred revenue and deferred cost on shipments to distributors were $524,872
and $178,834, respectively, compared to $450,591 and $170,016, respectively, at December 31, 2020. The Company also earns revenue from its SocketCare services program which
provides for extended warranty and accidental breakage coverage for selected products. For the quarters ended March 31, 2021 and 2020,
the SocketCare revenue was approxiamtely $7,400 and $9,900, respectively. Service purchased at the time of product purchase provides for
coverage in three-year and five-year terms. The Company additionally offers comprehensive coverage and program term extensions. Revenues
from the SocketCare services program are recognized ratably over the life of the extended warranty contract. The amount of unrecognized
SocketCare service revenue is classified as deferred service revenue and presented on the Company’s balance sheet in its short-
and long-term components. At March 31, 2021, the balance of unrecognized SocketCare service revenue was approximately $47,000.</t>
        </is>
      </c>
    </row>
    <row r="7">
      <c r="A7" s="4" t="inlineStr">
        <is>
          <t>Cost of Sales and Gross Margins</t>
        </is>
      </c>
      <c r="B7" s="4" t="inlineStr">
        <is>
          <t>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impact our
gross margins are the cost of materials, the mix of products and the extent to which we are able to efficiently utilize our manufacturing
capacity.</t>
        </is>
      </c>
    </row>
    <row r="8">
      <c r="A8" s="4" t="inlineStr">
        <is>
          <t>Leases</t>
        </is>
      </c>
      <c r="B8" s="4" t="inlineStr">
        <is>
          <t>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At March 31, 2021, the balances of right-of-use assets and liabilities for the operating lease
are approximately $0.51 million and $0.62 million, respectively, compared to approximately $0.60 million and $0.74 million, respectively,
at December 31, 2020.</t>
        </is>
      </c>
    </row>
    <row r="9">
      <c r="A9" s="4" t="inlineStr">
        <is>
          <t>Goodwill</t>
        </is>
      </c>
      <c r="B9" s="4" t="inlineStr">
        <is>
          <t>Goodwill In January 2017, the Financial Accounting Standards
Board (“FASB”) issued Accounting Standards Update (“ASU) 2017-04, Intangibles – Goodwill and Other (Topic 350):
Simplifying the Test for Goodwill Impairment. The amendments in this update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Company tests its goodwill for impairment annually as of September
30th or more frequently when events or circumstances indicate that the carrying value of the Company’s single reporting unit more
likely than not exceeds its fair value.</t>
        </is>
      </c>
    </row>
    <row r="10">
      <c r="A10" s="4" t="inlineStr">
        <is>
          <t>Recently Issued Financial Accounting Standards</t>
        </is>
      </c>
      <c r="B10" s="4" t="inlineStr">
        <is>
          <t>Recently Issued Financial Accounting Standard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Tables)</t>
        </is>
      </c>
      <c r="B1" s="2" t="inlineStr">
        <is>
          <t>3 Months Ended</t>
        </is>
      </c>
    </row>
    <row r="2">
      <c r="B2" s="2" t="inlineStr">
        <is>
          <t>Mar. 31, 2021</t>
        </is>
      </c>
    </row>
    <row r="3">
      <c r="A3" s="3" t="inlineStr">
        <is>
          <t>Acquisitions</t>
        </is>
      </c>
    </row>
    <row r="4">
      <c r="A4" s="4" t="inlineStr">
        <is>
          <t>Future amortization of intangible asset</t>
        </is>
      </c>
      <c r="B4" s="4" t="inlineStr">
        <is>
          <t>The SpringCard intangible assets will be amortized
over their estimated useful lives of fifteen years on a straight-line basis, commencing April 1, 2021. The estimated future amortization
of intangible assets is as follows:
Fiscal Year Amount
2021 (April 1, 2021 to December 31, 2021) $ 95,472
2022 127,296
2023 127,296
2024 127,296
2025 127,296
Thereafter 1,304,777
$ 1,909,4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4812979</v>
      </c>
      <c r="C4" s="6" t="n">
        <v>4220686</v>
      </c>
    </row>
    <row r="5">
      <c r="A5" s="4" t="inlineStr">
        <is>
          <t>Cost of revenues</t>
        </is>
      </c>
      <c r="B5" s="5" t="n">
        <v>2238936</v>
      </c>
      <c r="C5" s="5" t="n">
        <v>1996971</v>
      </c>
    </row>
    <row r="6">
      <c r="A6" s="4" t="inlineStr">
        <is>
          <t>Gross profit</t>
        </is>
      </c>
      <c r="B6" s="5" t="n">
        <v>2574043</v>
      </c>
      <c r="C6" s="5" t="n">
        <v>2223715</v>
      </c>
    </row>
    <row r="7">
      <c r="A7" s="3" t="inlineStr">
        <is>
          <t>Operating expenses:</t>
        </is>
      </c>
    </row>
    <row r="8">
      <c r="A8" s="4" t="inlineStr">
        <is>
          <t>Research and development</t>
        </is>
      </c>
      <c r="B8" s="5" t="n">
        <v>931034</v>
      </c>
      <c r="C8" s="5" t="n">
        <v>880638</v>
      </c>
    </row>
    <row r="9">
      <c r="A9" s="4" t="inlineStr">
        <is>
          <t>Sales and marketing</t>
        </is>
      </c>
      <c r="B9" s="5" t="n">
        <v>660462</v>
      </c>
      <c r="C9" s="5" t="n">
        <v>767796</v>
      </c>
    </row>
    <row r="10">
      <c r="A10" s="4" t="inlineStr">
        <is>
          <t>General and administrative</t>
        </is>
      </c>
      <c r="B10" s="5" t="n">
        <v>740537</v>
      </c>
      <c r="C10" s="5" t="n">
        <v>666116</v>
      </c>
    </row>
    <row r="11">
      <c r="A11" s="4" t="inlineStr">
        <is>
          <t>Total operating expenses</t>
        </is>
      </c>
      <c r="B11" s="5" t="n">
        <v>2332033</v>
      </c>
      <c r="C11" s="5" t="n">
        <v>2314550</v>
      </c>
    </row>
    <row r="12">
      <c r="A12" s="4" t="inlineStr">
        <is>
          <t>Operating income (loss)</t>
        </is>
      </c>
      <c r="B12" s="5" t="n">
        <v>242010</v>
      </c>
      <c r="C12" s="5" t="n">
        <v>-90835</v>
      </c>
    </row>
    <row r="13">
      <c r="A13" s="4" t="inlineStr">
        <is>
          <t>Interest expense, net</t>
        </is>
      </c>
      <c r="B13" s="5" t="n">
        <v>-48701</v>
      </c>
      <c r="C13" s="5" t="n">
        <v>-19492</v>
      </c>
    </row>
    <row r="14">
      <c r="A14" s="4" t="inlineStr">
        <is>
          <t>Other income</t>
        </is>
      </c>
      <c r="B14" s="5" t="n">
        <v>10082</v>
      </c>
      <c r="C14" s="5" t="n">
        <v>20000</v>
      </c>
    </row>
    <row r="15">
      <c r="A15" s="4" t="inlineStr">
        <is>
          <t>Net income (loss) before income taxes</t>
        </is>
      </c>
      <c r="B15" s="5" t="n">
        <v>203391</v>
      </c>
      <c r="C15" s="5" t="n">
        <v>-90327</v>
      </c>
    </row>
    <row r="16">
      <c r="A16" s="4" t="inlineStr">
        <is>
          <t>Income tax expense</t>
        </is>
      </c>
      <c r="B16" s="5" t="n">
        <v>489</v>
      </c>
      <c r="C16" s="4" t="inlineStr">
        <is>
          <t xml:space="preserve"> </t>
        </is>
      </c>
    </row>
    <row r="17">
      <c r="A17" s="4" t="inlineStr">
        <is>
          <t>Net income (loss)</t>
        </is>
      </c>
      <c r="B17" s="6" t="n">
        <v>202902</v>
      </c>
      <c r="C17" s="6" t="n">
        <v>-90327</v>
      </c>
    </row>
    <row r="18">
      <c r="A18" s="3" t="inlineStr">
        <is>
          <t>Net income (loss) per share:</t>
        </is>
      </c>
    </row>
    <row r="19">
      <c r="A19" s="4" t="inlineStr">
        <is>
          <t>Basic</t>
        </is>
      </c>
      <c r="B19" s="7" t="n">
        <v>0.03</v>
      </c>
      <c r="C19" s="7" t="n">
        <v>-0.01</v>
      </c>
    </row>
    <row r="20">
      <c r="A20" s="4" t="inlineStr">
        <is>
          <t>Diluted</t>
        </is>
      </c>
      <c r="B20" s="7" t="n">
        <v>0.03</v>
      </c>
      <c r="C20" s="7" t="n">
        <v>-0.01</v>
      </c>
    </row>
    <row r="21">
      <c r="A21" s="3" t="inlineStr">
        <is>
          <t>Weighted average shares outstanding:</t>
        </is>
      </c>
    </row>
    <row r="22">
      <c r="A22" s="4" t="inlineStr">
        <is>
          <t>Basic</t>
        </is>
      </c>
      <c r="B22" s="5" t="n">
        <v>6484391</v>
      </c>
      <c r="C22" s="5" t="n">
        <v>6014007</v>
      </c>
    </row>
    <row r="23">
      <c r="A23" s="4" t="inlineStr">
        <is>
          <t>Diluted</t>
        </is>
      </c>
      <c r="B23" s="5" t="n">
        <v>7305988</v>
      </c>
      <c r="C23" s="5" t="n">
        <v>60140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Inventory components</t>
        </is>
      </c>
      <c r="B4" s="4" t="inlineStr">
        <is>
          <t xml:space="preserve">Inventories consist principally of raw materials and
sub-assemblies, which are stated at the lower of cost (first-in, first-out) or market. Inventories at March 31, 2021 and December 31,
2020 were as follows:
March 31, December 31,
2021 2020
Raw materials and sub-assemblies $ 4,087,028 $ 3,642,377
Finished goods 393,831 281,104
Inventory reserves (755,943 ) (727,639 )
Inventory, net $ 3,724,916 $ 3,195,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and Concentrations (Tables)</t>
        </is>
      </c>
      <c r="B1" s="2" t="inlineStr">
        <is>
          <t>3 Months Ended</t>
        </is>
      </c>
    </row>
    <row r="2">
      <c r="B2" s="2" t="inlineStr">
        <is>
          <t>Mar. 31, 2021</t>
        </is>
      </c>
    </row>
    <row r="3">
      <c r="A3" s="3" t="inlineStr">
        <is>
          <t>Segment Reporting [Abstract]</t>
        </is>
      </c>
    </row>
    <row r="4">
      <c r="A4" s="4" t="inlineStr">
        <is>
          <t>Revenue by geographic areas</t>
        </is>
      </c>
      <c r="B4" s="4" t="inlineStr">
        <is>
          <t xml:space="preserve">Revenues for the geographic areas for three months
ended March 31, 2021 and 2020 were as follows:
Three Months Ended March 31,
Revenues: 2021 2020
United States $ 3,563,055 $ 3,143,409
Europe 777,580 615,529
Asia and rest of world 472,344 461,748
Total revenues $ 4,812,979 $ 4,220,686 </t>
        </is>
      </c>
    </row>
    <row r="5">
      <c r="A5" s="4" t="inlineStr">
        <is>
          <t>Major customers accounted for at least 10% of total revenues</t>
        </is>
      </c>
      <c r="B5" s="4" t="inlineStr">
        <is>
          <t xml:space="preserve">Customers who accounted for at least 10% of the Company’s
total revenues for the three months ended March 31, 2021 and 2020 were as follows:
Three Months Ended March 31,
2021 2020
Ingram Micro, Inc. 25 % 36 %
BlueStar, Inc. 29 % 17 % </t>
        </is>
      </c>
    </row>
    <row r="6">
      <c r="A6" s="4" t="inlineStr">
        <is>
          <t>Major customers accounted for at least 10% of net accounts receivable balances</t>
        </is>
      </c>
      <c r="B6" s="4" t="inlineStr">
        <is>
          <t xml:space="preserve">Customers who accounted for at least 10% of the Company’s accounts receivable balances at March
31, 2021 and December 31, 2020 were as follows:
March 31, December 31,
2021 2020
Ingram Micro Inc. 30 % 34 %
BlueStar, Inc. 30 % 29 %
ScanSource, Inc. 12 % 13 %
Bluestar Europe DistributionBV * 11 %
*Customer accounted for less than 10% of the Companys accounts receivable bal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Applicable to Common Stockholders (Tables)</t>
        </is>
      </c>
      <c r="B1" s="2" t="inlineStr">
        <is>
          <t>3 Months Ended</t>
        </is>
      </c>
    </row>
    <row r="2">
      <c r="B2" s="2" t="inlineStr">
        <is>
          <t>Mar. 31, 2021</t>
        </is>
      </c>
    </row>
    <row r="3">
      <c r="A3" s="3" t="inlineStr">
        <is>
          <t>Net income (loss) per share:</t>
        </is>
      </c>
    </row>
    <row r="4">
      <c r="A4" s="4" t="inlineStr">
        <is>
          <t>Net Income (Loss) Per Share</t>
        </is>
      </c>
      <c r="B4" s="4" t="inlineStr">
        <is>
          <t xml:space="preserve">The following table sets forth the reconciliation
of basic shares to diluted shares and the computation of basic and diluted net income (loss) per share:
Three Months Ended March 31,
2021 2020
Numerator:
Net income (loss) $ 202,902 $ (90,327 )
Net income (loss) allocated to restricted stock award 17,365 (1,547 )
Adjusted net income (loss) for basic earnings per share $ 185,537 $ (88,780 )
Denominator:
Weighted average shares outstanding used in computing
Basic 6,484,391 6,014,007
Effect of dilutive stock options 821,597 
Diluted 7,305,988 6,014,007
Net income (loss) per share applicable to common stockholders:
Basic $ 0.03 $ (0.01 )
Diluted $ 0.03 $ (0.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Future minimum payments for operating leases</t>
        </is>
      </c>
      <c r="B4" s="4" t="inlineStr">
        <is>
          <t xml:space="preserve">Future minimum lease payments under the operating
lease at March 31, 2021 are shown below:
Annual minimum payments: Amount
2021 (April 1 to December 31, 2021) 389,305
2022 (through June 30, 2022) 262,789
Total minimum payments 652,094
Less: Present value factor (26,352 )
Total operating lease liabilities 625,742
Less: Current portion of operating lease (495,695 )
Long-term portion of operating lease $ 130,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Components (Details) - USD ($)</t>
        </is>
      </c>
      <c r="B1" s="2" t="inlineStr">
        <is>
          <t>Mar. 31, 2021</t>
        </is>
      </c>
      <c r="C1" s="2" t="inlineStr">
        <is>
          <t>Dec. 31, 2020</t>
        </is>
      </c>
    </row>
    <row r="2">
      <c r="A2" s="3" t="inlineStr">
        <is>
          <t>Notes to Financial Statements</t>
        </is>
      </c>
    </row>
    <row r="3">
      <c r="A3" s="4" t="inlineStr">
        <is>
          <t>Raw materials and sub-assemblies</t>
        </is>
      </c>
      <c r="B3" s="6" t="n">
        <v>4087028</v>
      </c>
      <c r="C3" s="6" t="n">
        <v>3642377</v>
      </c>
    </row>
    <row r="4">
      <c r="A4" s="4" t="inlineStr">
        <is>
          <t>Finished goods</t>
        </is>
      </c>
      <c r="B4" s="5" t="n">
        <v>393831</v>
      </c>
      <c r="C4" s="5" t="n">
        <v>281104</v>
      </c>
    </row>
    <row r="5">
      <c r="A5" s="4" t="inlineStr">
        <is>
          <t>Inventory reserves</t>
        </is>
      </c>
      <c r="B5" s="5" t="n">
        <v>-755943</v>
      </c>
      <c r="C5" s="5" t="n">
        <v>-727639</v>
      </c>
    </row>
    <row r="6">
      <c r="A6" s="4" t="inlineStr">
        <is>
          <t>Inventories, net</t>
        </is>
      </c>
      <c r="B6" s="6" t="n">
        <v>3724916</v>
      </c>
      <c r="C6" s="6" t="n">
        <v>319584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Amortization of Intangible Assets  (Details)</t>
        </is>
      </c>
      <c r="B1" s="2" t="inlineStr">
        <is>
          <t>Mar. 31, 2021USD ($)</t>
        </is>
      </c>
    </row>
    <row r="2">
      <c r="A2" s="3" t="inlineStr">
        <is>
          <t>Notes to Financial Statements</t>
        </is>
      </c>
    </row>
    <row r="3">
      <c r="A3" s="4" t="inlineStr">
        <is>
          <t>2021 (April 1, 2021 to December 31, 2021)</t>
        </is>
      </c>
      <c r="B3" s="6" t="n">
        <v>95472</v>
      </c>
    </row>
    <row r="4">
      <c r="A4" s="4" t="inlineStr">
        <is>
          <t>2022</t>
        </is>
      </c>
      <c r="B4" s="5" t="n">
        <v>127296</v>
      </c>
    </row>
    <row r="5">
      <c r="A5" s="4" t="inlineStr">
        <is>
          <t>2023</t>
        </is>
      </c>
      <c r="B5" s="5" t="n">
        <v>127296</v>
      </c>
    </row>
    <row r="6">
      <c r="A6" s="4" t="inlineStr">
        <is>
          <t>2024</t>
        </is>
      </c>
      <c r="B6" s="5" t="n">
        <v>127296</v>
      </c>
    </row>
    <row r="7">
      <c r="A7" s="4" t="inlineStr">
        <is>
          <t>2025</t>
        </is>
      </c>
      <c r="B7" s="5" t="n">
        <v>127296</v>
      </c>
    </row>
    <row r="8">
      <c r="A8" s="4" t="inlineStr">
        <is>
          <t>Thereafter</t>
        </is>
      </c>
      <c r="B8" s="5" t="n">
        <v>1304777</v>
      </c>
    </row>
    <row r="9">
      <c r="A9" s="4" t="inlineStr">
        <is>
          <t>Total</t>
        </is>
      </c>
      <c r="B9" s="6" t="n">
        <v>19094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29" customWidth="1" min="2" max="2"/>
    <col width="21" customWidth="1" min="3" max="3"/>
    <col width="21" customWidth="1" min="4" max="4"/>
  </cols>
  <sheetData>
    <row r="1">
      <c r="A1" s="1" t="inlineStr">
        <is>
          <t>Bank Financing Arrangements (Details Narrative)</t>
        </is>
      </c>
      <c r="B1" s="2" t="inlineStr">
        <is>
          <t>Jan. 29, 2021USD ($)</t>
        </is>
      </c>
      <c r="C1" s="2" t="inlineStr">
        <is>
          <t>Mar. 31, 2021USD ($)</t>
        </is>
      </c>
      <c r="D1" s="2" t="inlineStr">
        <is>
          <t>Mar. 31, 2020USD ($)</t>
        </is>
      </c>
    </row>
    <row r="2">
      <c r="A2" s="4" t="inlineStr">
        <is>
          <t>Amount outstanding</t>
        </is>
      </c>
      <c r="D2" s="6" t="n">
        <v>1939492</v>
      </c>
    </row>
    <row r="3">
      <c r="A3" s="4" t="inlineStr">
        <is>
          <t>Amount borrowed</t>
        </is>
      </c>
      <c r="D3" s="5" t="n">
        <v>3980000</v>
      </c>
    </row>
    <row r="4">
      <c r="A4" s="4" t="inlineStr">
        <is>
          <t>Amount repaid</t>
        </is>
      </c>
      <c r="D4" s="5" t="n">
        <v>3452957</v>
      </c>
    </row>
    <row r="5">
      <c r="A5" s="4" t="inlineStr">
        <is>
          <t>Interest expense</t>
        </is>
      </c>
      <c r="D5" s="5" t="n">
        <v>15601</v>
      </c>
    </row>
    <row r="6">
      <c r="A6" s="4" t="inlineStr">
        <is>
          <t>Accrued interest payable</t>
        </is>
      </c>
      <c r="D6" s="5" t="n">
        <v>14560</v>
      </c>
    </row>
    <row r="7">
      <c r="A7" s="4" t="inlineStr">
        <is>
          <t>Domestic Line of Credit</t>
        </is>
      </c>
    </row>
    <row r="8">
      <c r="A8" s="4" t="inlineStr">
        <is>
          <t>Aggregate maximum advance amount</t>
        </is>
      </c>
      <c r="B8" s="6" t="n">
        <v>3000000</v>
      </c>
    </row>
    <row r="9">
      <c r="A9" s="4" t="inlineStr">
        <is>
          <t>Borrowing capacity description</t>
        </is>
      </c>
      <c r="B9" s="4" t="inlineStr">
        <is>
          <t>80% of qualified receivables</t>
        </is>
      </c>
    </row>
    <row r="10">
      <c r="A10" s="4" t="inlineStr">
        <is>
          <t>Debt reference rate</t>
        </is>
      </c>
      <c r="B10" s="4" t="inlineStr">
        <is>
          <t>U.S. Prime Rate</t>
        </is>
      </c>
    </row>
    <row r="11">
      <c r="A11" s="4" t="inlineStr">
        <is>
          <t>Basis point added to reference rate of debt</t>
        </is>
      </c>
      <c r="B11" s="9" t="n">
        <v>0.0075</v>
      </c>
    </row>
    <row r="12">
      <c r="A12" s="4" t="inlineStr">
        <is>
          <t>Line of credit expiration date</t>
        </is>
      </c>
      <c r="B12" s="4" t="inlineStr">
        <is>
          <t>Jan. 31,
		2023</t>
        </is>
      </c>
    </row>
    <row r="13">
      <c r="A13" s="4" t="inlineStr">
        <is>
          <t>Amount outstanding</t>
        </is>
      </c>
      <c r="C13" s="6" t="n">
        <v>1000000</v>
      </c>
    </row>
    <row r="14">
      <c r="A14" s="4" t="inlineStr">
        <is>
          <t>Interest expense</t>
        </is>
      </c>
      <c r="C14" s="5" t="n">
        <v>4306</v>
      </c>
    </row>
    <row r="15">
      <c r="A15" s="4" t="inlineStr">
        <is>
          <t>Accrued interest payable</t>
        </is>
      </c>
      <c r="C15" s="6" t="n">
        <v>2917</v>
      </c>
    </row>
    <row r="16">
      <c r="A16" s="4" t="inlineStr">
        <is>
          <t>Foreign Line of Credit</t>
        </is>
      </c>
    </row>
    <row r="17">
      <c r="A17" s="4" t="inlineStr">
        <is>
          <t>Aggregate maximum advance amount</t>
        </is>
      </c>
      <c r="B17" s="6" t="n">
        <v>500000</v>
      </c>
    </row>
    <row r="18">
      <c r="A18" s="4" t="inlineStr">
        <is>
          <t>Borrowing capacity description</t>
        </is>
      </c>
      <c r="B18" s="4" t="inlineStr">
        <is>
          <t>80% of qualified receivables</t>
        </is>
      </c>
    </row>
    <row r="19">
      <c r="A19" s="4" t="inlineStr">
        <is>
          <t>Debt reference rate</t>
        </is>
      </c>
      <c r="B19" s="4" t="inlineStr">
        <is>
          <t>U.S. Prime Rate</t>
        </is>
      </c>
    </row>
    <row r="20">
      <c r="A20" s="4" t="inlineStr">
        <is>
          <t>Basis point added to reference rate of debt</t>
        </is>
      </c>
      <c r="B20" s="9" t="n">
        <v>0.0075</v>
      </c>
    </row>
    <row r="21">
      <c r="A21" s="4" t="inlineStr">
        <is>
          <t>Line of credit expiration date</t>
        </is>
      </c>
      <c r="B21" s="4" t="inlineStr">
        <is>
          <t>Jan. 31,
		2023</t>
        </is>
      </c>
    </row>
    <row r="22">
      <c r="A22" s="4" t="inlineStr">
        <is>
          <t>Term Loan</t>
        </is>
      </c>
    </row>
    <row r="23">
      <c r="A23" s="4" t="inlineStr">
        <is>
          <t>Amount outstanding</t>
        </is>
      </c>
      <c r="D23" s="5" t="n">
        <v>208333</v>
      </c>
    </row>
    <row r="24">
      <c r="A24" s="4" t="inlineStr">
        <is>
          <t>Amount repaid</t>
        </is>
      </c>
      <c r="D24" s="5" t="n">
        <v>125000</v>
      </c>
    </row>
    <row r="25">
      <c r="A25" s="4" t="inlineStr">
        <is>
          <t>Interest expense</t>
        </is>
      </c>
      <c r="D25" s="6" t="n">
        <v>40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Amounts Outstanding under CalCap Loan (Detail)</t>
        </is>
      </c>
      <c r="B1" s="2" t="inlineStr">
        <is>
          <t>Mar. 31, 2021USD ($)</t>
        </is>
      </c>
    </row>
    <row r="2">
      <c r="A2" s="3" t="inlineStr">
        <is>
          <t>Notes to Financial Statements</t>
        </is>
      </c>
    </row>
    <row r="3">
      <c r="A3" s="4" t="inlineStr">
        <is>
          <t>Long-term portion of CalCap loan</t>
        </is>
      </c>
      <c r="B3" s="6" t="n">
        <v>500000</v>
      </c>
    </row>
    <row r="4">
      <c r="A4" s="4" t="inlineStr">
        <is>
          <t>Current-portion of CalCap loan</t>
        </is>
      </c>
      <c r="B4" s="5" t="n">
        <v>500000</v>
      </c>
    </row>
    <row r="5">
      <c r="A5" s="4" t="inlineStr">
        <is>
          <t>CalCap loan balance</t>
        </is>
      </c>
      <c r="B5" s="6" t="n">
        <v>1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Secured Subordinated Convertible Notes Payable (Details Narrative)</t>
        </is>
      </c>
      <c r="B1" s="2" t="inlineStr">
        <is>
          <t>Aug. 31, 2020USD ($)$ / shares</t>
        </is>
      </c>
      <c r="C1" s="2" t="inlineStr">
        <is>
          <t>Mar. 31, 2021USD ($)</t>
        </is>
      </c>
      <c r="D1" s="2" t="inlineStr">
        <is>
          <t>Mar. 31, 2020USD ($)</t>
        </is>
      </c>
      <c r="E1" s="2" t="inlineStr">
        <is>
          <t>Dec. 31, 2020USD ($)</t>
        </is>
      </c>
    </row>
    <row r="2">
      <c r="A2" s="3" t="inlineStr">
        <is>
          <t>Related Party Convertible Notes Payable Details Narrative</t>
        </is>
      </c>
    </row>
    <row r="3">
      <c r="A3" s="4" t="inlineStr">
        <is>
          <t>Convertible notes issued</t>
        </is>
      </c>
      <c r="B3" s="6" t="n">
        <v>1530000</v>
      </c>
    </row>
    <row r="4">
      <c r="A4" s="4" t="inlineStr">
        <is>
          <t>Convertible notes issued – related party</t>
        </is>
      </c>
      <c r="B4" s="6" t="n">
        <v>1350000</v>
      </c>
    </row>
    <row r="5">
      <c r="A5" s="4" t="inlineStr">
        <is>
          <t>Subordinated convertible notes payable, net of discount-related party</t>
        </is>
      </c>
      <c r="C5" s="6" t="n">
        <v>1179437</v>
      </c>
      <c r="E5" s="6" t="n">
        <v>1272138</v>
      </c>
    </row>
    <row r="6">
      <c r="A6" s="4" t="inlineStr">
        <is>
          <t>Subordinated convertible notes payable, net of discount</t>
        </is>
      </c>
      <c r="C6" s="5" t="n">
        <v>140593</v>
      </c>
      <c r="E6" s="6" t="n">
        <v>169619</v>
      </c>
    </row>
    <row r="7">
      <c r="A7" s="4" t="inlineStr">
        <is>
          <t>Conversion price convertible at any time | $ / shares</t>
        </is>
      </c>
      <c r="B7" s="7" t="n">
        <v>1.46</v>
      </c>
    </row>
    <row r="8">
      <c r="A8" s="4" t="inlineStr">
        <is>
          <t>Annual interest rate on short term convertible notes payable, compounded quarterly</t>
        </is>
      </c>
      <c r="B8" s="10" t="n">
        <v>0.1</v>
      </c>
    </row>
    <row r="9">
      <c r="A9" s="4" t="inlineStr">
        <is>
          <t>Secured subordinated convertible notes payable maturity date</t>
        </is>
      </c>
      <c r="B9" s="4" t="inlineStr">
        <is>
          <t>Aug. 30,
		2023</t>
        </is>
      </c>
    </row>
    <row r="10">
      <c r="A10" s="4" t="inlineStr">
        <is>
          <t>Convertible note issuance costs</t>
        </is>
      </c>
      <c r="C10" s="5" t="n">
        <v>96515</v>
      </c>
    </row>
    <row r="11">
      <c r="A11" s="4" t="inlineStr">
        <is>
          <t>Amortization of debt discount</t>
        </is>
      </c>
      <c r="C11" s="5" t="n">
        <v>8273</v>
      </c>
      <c r="D11" s="4" t="inlineStr">
        <is>
          <t xml:space="preserve"> </t>
        </is>
      </c>
    </row>
    <row r="12">
      <c r="A12" s="4" t="inlineStr">
        <is>
          <t>Note principal converted</t>
        </is>
      </c>
      <c r="C12" s="5" t="n">
        <v>130000</v>
      </c>
    </row>
    <row r="13">
      <c r="A13" s="4" t="inlineStr">
        <is>
          <t>Remaining debt discount</t>
        </is>
      </c>
      <c r="C13" s="6" t="n">
        <v>799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venues By Geographic Areas (Details) - USD ($)</t>
        </is>
      </c>
      <c r="B1" s="2" t="inlineStr">
        <is>
          <t>3 Months Ended</t>
        </is>
      </c>
    </row>
    <row r="2">
      <c r="B2" s="2" t="inlineStr">
        <is>
          <t>Mar. 31, 2021</t>
        </is>
      </c>
      <c r="C2" s="2" t="inlineStr">
        <is>
          <t>Mar. 31, 2020</t>
        </is>
      </c>
    </row>
    <row r="3">
      <c r="A3" s="4" t="inlineStr">
        <is>
          <t>Revenues</t>
        </is>
      </c>
      <c r="B3" s="6" t="n">
        <v>4812979</v>
      </c>
      <c r="C3" s="6" t="n">
        <v>4220686</v>
      </c>
    </row>
    <row r="4">
      <c r="A4" s="4" t="inlineStr">
        <is>
          <t>United States</t>
        </is>
      </c>
    </row>
    <row r="5">
      <c r="A5" s="4" t="inlineStr">
        <is>
          <t>Revenues</t>
        </is>
      </c>
      <c r="B5" s="5" t="n">
        <v>3563055</v>
      </c>
      <c r="C5" s="5" t="n">
        <v>3143409</v>
      </c>
    </row>
    <row r="6">
      <c r="A6" s="4" t="inlineStr">
        <is>
          <t>Europe</t>
        </is>
      </c>
    </row>
    <row r="7">
      <c r="A7" s="4" t="inlineStr">
        <is>
          <t>Revenues</t>
        </is>
      </c>
      <c r="B7" s="5" t="n">
        <v>777580</v>
      </c>
      <c r="C7" s="5" t="n">
        <v>615529</v>
      </c>
    </row>
    <row r="8">
      <c r="A8" s="4" t="inlineStr">
        <is>
          <t>Asia Pacific</t>
        </is>
      </c>
    </row>
    <row r="9">
      <c r="A9" s="4" t="inlineStr">
        <is>
          <t>Revenues</t>
        </is>
      </c>
      <c r="B9" s="6" t="n">
        <v>472344</v>
      </c>
      <c r="C9" s="6" t="n">
        <v>4617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4961278</v>
      </c>
      <c r="C3" s="6" t="n">
        <v>2121763</v>
      </c>
    </row>
    <row r="4">
      <c r="A4" s="4" t="inlineStr">
        <is>
          <t>Accounts receivable, net</t>
        </is>
      </c>
      <c r="B4" s="5" t="n">
        <v>2407313</v>
      </c>
      <c r="C4" s="5" t="n">
        <v>2112514</v>
      </c>
    </row>
    <row r="5">
      <c r="A5" s="4" t="inlineStr">
        <is>
          <t>Inventories, net</t>
        </is>
      </c>
      <c r="B5" s="5" t="n">
        <v>3724916</v>
      </c>
      <c r="C5" s="5" t="n">
        <v>3195842</v>
      </c>
    </row>
    <row r="6">
      <c r="A6" s="4" t="inlineStr">
        <is>
          <t>Prepaid expenses and other current assets</t>
        </is>
      </c>
      <c r="B6" s="5" t="n">
        <v>388156</v>
      </c>
      <c r="C6" s="5" t="n">
        <v>335386</v>
      </c>
    </row>
    <row r="7">
      <c r="A7" s="4" t="inlineStr">
        <is>
          <t>Deferred cost on shipments to distributors</t>
        </is>
      </c>
      <c r="B7" s="5" t="n">
        <v>178834</v>
      </c>
      <c r="C7" s="5" t="n">
        <v>170016</v>
      </c>
    </row>
    <row r="8">
      <c r="A8" s="4" t="inlineStr">
        <is>
          <t>Total current assets</t>
        </is>
      </c>
      <c r="B8" s="5" t="n">
        <v>11660497</v>
      </c>
      <c r="C8" s="5" t="n">
        <v>7935521</v>
      </c>
    </row>
    <row r="9">
      <c r="A9" s="3" t="inlineStr">
        <is>
          <t>Property and equipment:</t>
        </is>
      </c>
    </row>
    <row r="10">
      <c r="A10" s="4" t="inlineStr">
        <is>
          <t>Machinery and office equipment</t>
        </is>
      </c>
      <c r="B10" s="5" t="n">
        <v>2327214</v>
      </c>
      <c r="C10" s="5" t="n">
        <v>2286268</v>
      </c>
    </row>
    <row r="11">
      <c r="A11" s="4" t="inlineStr">
        <is>
          <t>Computer equipment</t>
        </is>
      </c>
      <c r="B11" s="5" t="n">
        <v>1524841</v>
      </c>
      <c r="C11" s="5" t="n">
        <v>1412030</v>
      </c>
    </row>
    <row r="12">
      <c r="A12" s="4" t="inlineStr">
        <is>
          <t>Property and equipment, gross</t>
        </is>
      </c>
      <c r="B12" s="5" t="n">
        <v>3852055</v>
      </c>
      <c r="C12" s="5" t="n">
        <v>3698298</v>
      </c>
    </row>
    <row r="13">
      <c r="A13" s="4" t="inlineStr">
        <is>
          <t>Accumulated depreciation</t>
        </is>
      </c>
      <c r="B13" s="5" t="n">
        <v>-2994137</v>
      </c>
      <c r="C13" s="5" t="n">
        <v>-2850635</v>
      </c>
    </row>
    <row r="14">
      <c r="A14" s="4" t="inlineStr">
        <is>
          <t>Property and equipment, net</t>
        </is>
      </c>
      <c r="B14" s="5" t="n">
        <v>857918</v>
      </c>
      <c r="C14" s="5" t="n">
        <v>847663</v>
      </c>
    </row>
    <row r="15">
      <c r="A15" s="4" t="inlineStr">
        <is>
          <t>Intangible assets, net</t>
        </is>
      </c>
      <c r="B15" s="5" t="n">
        <v>1909433</v>
      </c>
      <c r="C15" s="4" t="inlineStr">
        <is>
          <t xml:space="preserve"> </t>
        </is>
      </c>
    </row>
    <row r="16">
      <c r="A16" s="4" t="inlineStr">
        <is>
          <t>Other long-term assets</t>
        </is>
      </c>
      <c r="B16" s="5" t="n">
        <v>148146</v>
      </c>
      <c r="C16" s="5" t="n">
        <v>159039</v>
      </c>
    </row>
    <row r="17">
      <c r="A17" s="4" t="inlineStr">
        <is>
          <t>Deferred tax assets</t>
        </is>
      </c>
      <c r="B17" s="5" t="n">
        <v>5506934</v>
      </c>
      <c r="C17" s="5" t="n">
        <v>5506934</v>
      </c>
    </row>
    <row r="18">
      <c r="A18" s="4" t="inlineStr">
        <is>
          <t>Operating lease right-of-use asset</t>
        </is>
      </c>
      <c r="B18" s="5" t="n">
        <v>512472</v>
      </c>
      <c r="C18" s="5" t="n">
        <v>609331</v>
      </c>
    </row>
    <row r="19">
      <c r="A19" s="4" t="inlineStr">
        <is>
          <t>Total assets</t>
        </is>
      </c>
      <c r="B19" s="5" t="n">
        <v>20595400</v>
      </c>
      <c r="C19" s="5" t="n">
        <v>15058488</v>
      </c>
    </row>
    <row r="20">
      <c r="A20" s="3" t="inlineStr">
        <is>
          <t>Current liabilities:</t>
        </is>
      </c>
    </row>
    <row r="21">
      <c r="A21" s="4" t="inlineStr">
        <is>
          <t>Accounts payable and accrued expenses</t>
        </is>
      </c>
      <c r="B21" s="5" t="n">
        <v>2031934</v>
      </c>
      <c r="C21" s="5" t="n">
        <v>1372701</v>
      </c>
    </row>
    <row r="22">
      <c r="A22" s="4" t="inlineStr">
        <is>
          <t>Accrued payroll and related expenses</t>
        </is>
      </c>
      <c r="B22" s="5" t="n">
        <v>542749</v>
      </c>
      <c r="C22" s="5" t="n">
        <v>375511</v>
      </c>
    </row>
    <row r="23">
      <c r="A23" s="4" t="inlineStr">
        <is>
          <t>Deferred revenue on shipments to distributors</t>
        </is>
      </c>
      <c r="B23" s="5" t="n">
        <v>524872</v>
      </c>
      <c r="C23" s="5" t="n">
        <v>450591</v>
      </c>
    </row>
    <row r="24">
      <c r="A24" s="4" t="inlineStr">
        <is>
          <t>Short term portion of deferred service revenue</t>
        </is>
      </c>
      <c r="B24" s="5" t="n">
        <v>22704</v>
      </c>
      <c r="C24" s="5" t="n">
        <v>25522</v>
      </c>
    </row>
    <row r="25">
      <c r="A25" s="4" t="inlineStr">
        <is>
          <t>Note Payable – current portion</t>
        </is>
      </c>
      <c r="B25" s="5" t="n">
        <v>500000</v>
      </c>
      <c r="C25" s="4" t="inlineStr">
        <is>
          <t xml:space="preserve"> </t>
        </is>
      </c>
    </row>
    <row r="26">
      <c r="A26" s="4" t="inlineStr">
        <is>
          <t>Subordinated convertible notes payable, net of discount</t>
        </is>
      </c>
      <c r="B26" s="5" t="n">
        <v>140593</v>
      </c>
      <c r="C26" s="5" t="n">
        <v>169619</v>
      </c>
    </row>
    <row r="27">
      <c r="A27" s="4" t="inlineStr">
        <is>
          <t>Subordinated convertible notes payable, net of discount-related party</t>
        </is>
      </c>
      <c r="B27" s="5" t="n">
        <v>1179437</v>
      </c>
      <c r="C27" s="5" t="n">
        <v>1272138</v>
      </c>
    </row>
    <row r="28">
      <c r="A28" s="4" t="inlineStr">
        <is>
          <t>Operating lease – current portion</t>
        </is>
      </c>
      <c r="B28" s="5" t="n">
        <v>495695</v>
      </c>
      <c r="C28" s="5" t="n">
        <v>483254</v>
      </c>
    </row>
    <row r="29">
      <c r="A29" s="4" t="inlineStr">
        <is>
          <t>Total current liabilities</t>
        </is>
      </c>
      <c r="B29" s="5" t="n">
        <v>5437984</v>
      </c>
      <c r="C29" s="5" t="n">
        <v>4149336</v>
      </c>
    </row>
    <row r="30">
      <c r="A30" s="4" t="inlineStr">
        <is>
          <t>Long-term portion of deferred service revenue</t>
        </is>
      </c>
      <c r="B30" s="5" t="n">
        <v>24636</v>
      </c>
      <c r="C30" s="5" t="n">
        <v>28794</v>
      </c>
    </row>
    <row r="31">
      <c r="A31" s="4" t="inlineStr">
        <is>
          <t>Long-term portion of note payable</t>
        </is>
      </c>
      <c r="B31" s="5" t="n">
        <v>500000</v>
      </c>
      <c r="C31" s="4" t="inlineStr">
        <is>
          <t xml:space="preserve"> </t>
        </is>
      </c>
    </row>
    <row r="32">
      <c r="A32" s="4" t="inlineStr">
        <is>
          <t>Long-term portion of operating lease</t>
        </is>
      </c>
      <c r="B32" s="5" t="n">
        <v>130047</v>
      </c>
      <c r="C32" s="5" t="n">
        <v>258097</v>
      </c>
    </row>
    <row r="33">
      <c r="A33" s="4" t="inlineStr">
        <is>
          <t>Total liabilities</t>
        </is>
      </c>
      <c r="B33" s="5" t="n">
        <v>6092667</v>
      </c>
      <c r="C33" s="5" t="n">
        <v>4436227</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001 par value: Authorized – 20,000,000 shares, Issued and outstanding – 7,125,371 shares at March 31, 2021 and 6,102,630 shares at December 31, 2020</t>
        </is>
      </c>
      <c r="B36" s="5" t="n">
        <v>7125</v>
      </c>
      <c r="C36" s="5" t="n">
        <v>6103</v>
      </c>
    </row>
    <row r="37">
      <c r="A37" s="4" t="inlineStr">
        <is>
          <t>Additional paid-in capital</t>
        </is>
      </c>
      <c r="B37" s="5" t="n">
        <v>65410070</v>
      </c>
      <c r="C37" s="5" t="n">
        <v>61733522</v>
      </c>
    </row>
    <row r="38">
      <c r="A38" s="4" t="inlineStr">
        <is>
          <t>Accumulated deficit</t>
        </is>
      </c>
      <c r="B38" s="5" t="n">
        <v>-50914462</v>
      </c>
      <c r="C38" s="5" t="n">
        <v>-51117364</v>
      </c>
    </row>
    <row r="39">
      <c r="A39" s="4" t="inlineStr">
        <is>
          <t>Total stockholders’ equity</t>
        </is>
      </c>
      <c r="B39" s="5" t="n">
        <v>14502733</v>
      </c>
      <c r="C39" s="5" t="n">
        <v>10622261</v>
      </c>
    </row>
    <row r="40">
      <c r="A40" s="4" t="inlineStr">
        <is>
          <t>Total liabilities and stockholders’ equity</t>
        </is>
      </c>
      <c r="B40" s="6" t="n">
        <v>20595400</v>
      </c>
      <c r="C40" s="6" t="n">
        <v>15058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Major customers accounted for at least 10% of total revenues (Details)</t>
        </is>
      </c>
      <c r="B1" s="2" t="inlineStr">
        <is>
          <t>3 Months Ended</t>
        </is>
      </c>
    </row>
    <row r="2">
      <c r="B2" s="2" t="inlineStr">
        <is>
          <t>Mar. 31, 2021</t>
        </is>
      </c>
      <c r="C2" s="2" t="inlineStr">
        <is>
          <t>Mar. 31, 2020</t>
        </is>
      </c>
    </row>
    <row r="3">
      <c r="A3" s="4" t="inlineStr">
        <is>
          <t>Ingram Micro Inc.</t>
        </is>
      </c>
    </row>
    <row r="4">
      <c r="A4" s="4" t="inlineStr">
        <is>
          <t>Percent of total revenues</t>
        </is>
      </c>
      <c r="B4" s="10" t="n">
        <v>0.25</v>
      </c>
      <c r="C4" s="10" t="n">
        <v>0.36</v>
      </c>
    </row>
    <row r="5">
      <c r="A5" s="4" t="inlineStr">
        <is>
          <t>Threshold percentage for disclosure</t>
        </is>
      </c>
      <c r="B5" s="10" t="n">
        <v>0.1</v>
      </c>
      <c r="C5" s="10" t="n">
        <v>0.1</v>
      </c>
    </row>
    <row r="6">
      <c r="A6" s="4" t="inlineStr">
        <is>
          <t>BlueStar, Inc.</t>
        </is>
      </c>
    </row>
    <row r="7">
      <c r="A7" s="4" t="inlineStr">
        <is>
          <t>Percent of total revenues</t>
        </is>
      </c>
      <c r="B7" s="10" t="n">
        <v>0.29</v>
      </c>
      <c r="C7" s="10" t="n">
        <v>0.17</v>
      </c>
    </row>
    <row r="8">
      <c r="A8" s="4" t="inlineStr">
        <is>
          <t>Threshold percentage for disclosure</t>
        </is>
      </c>
      <c r="B8" s="10" t="n">
        <v>0.1</v>
      </c>
      <c r="C8" s="10" t="n">
        <v>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jor Customers as a Percentage of Net Accounts Receivable Balances (Details)</t>
        </is>
      </c>
      <c r="B1" s="2" t="inlineStr">
        <is>
          <t>Mar. 31, 2021</t>
        </is>
      </c>
      <c r="C1" s="2" t="inlineStr">
        <is>
          <t>Dec. 31, 2020</t>
        </is>
      </c>
    </row>
    <row r="2">
      <c r="A2" s="4" t="inlineStr">
        <is>
          <t>Ingram Micro Inc.</t>
        </is>
      </c>
    </row>
    <row r="3">
      <c r="A3" s="4" t="inlineStr">
        <is>
          <t>Percent of net accounts receivable balances</t>
        </is>
      </c>
      <c r="B3" s="10" t="n">
        <v>0.3</v>
      </c>
      <c r="C3" s="10" t="n">
        <v>0.34</v>
      </c>
    </row>
    <row r="4">
      <c r="A4" s="4" t="inlineStr">
        <is>
          <t>Threshold percentage for disclosure</t>
        </is>
      </c>
      <c r="B4" s="10" t="n">
        <v>0.1</v>
      </c>
      <c r="C4" s="10" t="n">
        <v>0.1</v>
      </c>
    </row>
    <row r="5">
      <c r="A5" s="4" t="inlineStr">
        <is>
          <t>BlueStar, Inc.</t>
        </is>
      </c>
    </row>
    <row r="6">
      <c r="A6" s="4" t="inlineStr">
        <is>
          <t>Percent of net accounts receivable balances</t>
        </is>
      </c>
      <c r="B6" s="10" t="n">
        <v>0.3</v>
      </c>
      <c r="C6" s="10" t="n">
        <v>0.29</v>
      </c>
    </row>
    <row r="7">
      <c r="A7" s="4" t="inlineStr">
        <is>
          <t>Threshold percentage for disclosure</t>
        </is>
      </c>
      <c r="B7" s="10" t="n">
        <v>0.1</v>
      </c>
      <c r="C7" s="10" t="n">
        <v>0.1</v>
      </c>
    </row>
    <row r="8">
      <c r="A8" s="4" t="inlineStr">
        <is>
          <t>ScanSource, Inc.</t>
        </is>
      </c>
    </row>
    <row r="9">
      <c r="A9" s="4" t="inlineStr">
        <is>
          <t>Percent of net accounts receivable balances</t>
        </is>
      </c>
      <c r="B9" s="10" t="n">
        <v>0.12</v>
      </c>
      <c r="C9" s="10" t="n">
        <v>0.13</v>
      </c>
    </row>
    <row r="10">
      <c r="A10" s="4" t="inlineStr">
        <is>
          <t>Threshold percentage for disclosure</t>
        </is>
      </c>
      <c r="B10" s="10" t="n">
        <v>0.1</v>
      </c>
      <c r="C10" s="10" t="n">
        <v>0.1</v>
      </c>
    </row>
    <row r="11">
      <c r="A11" s="4" t="inlineStr">
        <is>
          <t>BlueStar Europe DistributionBV</t>
        </is>
      </c>
    </row>
    <row r="12">
      <c r="A12" s="4" t="inlineStr">
        <is>
          <t>Percent of net accounts receivable balances</t>
        </is>
      </c>
      <c r="C12" s="10" t="n">
        <v>0.11</v>
      </c>
    </row>
    <row r="13">
      <c r="A13" s="4" t="inlineStr">
        <is>
          <t>Threshold percentage for disclosure</t>
        </is>
      </c>
      <c r="B13" s="10" t="n">
        <v>0.1</v>
      </c>
      <c r="C13" s="10"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Concentration of Suppliers (Details Narrative)</t>
        </is>
      </c>
      <c r="B1" s="2" t="inlineStr">
        <is>
          <t>3 Months Ended</t>
        </is>
      </c>
    </row>
    <row r="2">
      <c r="B2" s="2" t="inlineStr">
        <is>
          <t>Mar. 31, 2021</t>
        </is>
      </c>
      <c r="C2" s="2" t="inlineStr">
        <is>
          <t>Mar. 31, 2020</t>
        </is>
      </c>
      <c r="D2" s="2" t="inlineStr">
        <is>
          <t>Dec. 31, 2020</t>
        </is>
      </c>
    </row>
    <row r="3">
      <c r="A3" s="3" t="inlineStr">
        <is>
          <t>Risks and Uncertainties [Abstract]</t>
        </is>
      </c>
    </row>
    <row r="4">
      <c r="A4" s="4" t="inlineStr">
        <is>
          <t>Accounts payable balances with a single supplier</t>
        </is>
      </c>
      <c r="B4" s="10" t="n">
        <v>0.17</v>
      </c>
      <c r="D4" s="10" t="n">
        <v>0.15</v>
      </c>
    </row>
    <row r="5">
      <c r="A5" s="4" t="inlineStr">
        <is>
          <t>Percentage of inventory purchases from top two suppliers</t>
        </is>
      </c>
      <c r="B5" s="10" t="n">
        <v>0.37</v>
      </c>
      <c r="C5" s="10" t="n">
        <v>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1</t>
        </is>
      </c>
      <c r="C2" s="2" t="inlineStr">
        <is>
          <t>Mar. 31, 2020</t>
        </is>
      </c>
    </row>
    <row r="3">
      <c r="A3" s="3" t="inlineStr">
        <is>
          <t>Notes to Financial Statements</t>
        </is>
      </c>
    </row>
    <row r="4">
      <c r="A4" s="4" t="inlineStr">
        <is>
          <t>Stock-based compensation expenses</t>
        </is>
      </c>
      <c r="B4" s="6" t="n">
        <v>148772</v>
      </c>
      <c r="C4" s="6" t="n">
        <v>132065</v>
      </c>
    </row>
    <row r="5">
      <c r="A5" s="4" t="inlineStr">
        <is>
          <t>Restricted stock granted</t>
        </is>
      </c>
      <c r="B5" s="5" t="n">
        <v>285950</v>
      </c>
      <c r="C5" s="5" t="n">
        <v>28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t>
        </is>
      </c>
      <c r="B1" s="2" t="inlineStr">
        <is>
          <t>3 Months Ended</t>
        </is>
      </c>
    </row>
    <row r="2">
      <c r="B2" s="2" t="inlineStr">
        <is>
          <t>Mar. 31, 2021</t>
        </is>
      </c>
      <c r="C2" s="2" t="inlineStr">
        <is>
          <t>Mar. 31, 2020</t>
        </is>
      </c>
    </row>
    <row r="3">
      <c r="A3" s="3" t="inlineStr">
        <is>
          <t>Numerator:</t>
        </is>
      </c>
    </row>
    <row r="4">
      <c r="A4" s="4" t="inlineStr">
        <is>
          <t>Net income (loss)</t>
        </is>
      </c>
      <c r="B4" s="6" t="n">
        <v>202902</v>
      </c>
      <c r="C4" s="6" t="n">
        <v>-90327</v>
      </c>
    </row>
    <row r="5">
      <c r="A5" s="4" t="inlineStr">
        <is>
          <t>Net income (loss) allocated to restricted stock award</t>
        </is>
      </c>
      <c r="B5" s="5" t="n">
        <v>17365</v>
      </c>
      <c r="C5" s="5" t="n">
        <v>-1547</v>
      </c>
    </row>
    <row r="6">
      <c r="A6" s="4" t="inlineStr">
        <is>
          <t>Adjusted net income (loss) for basic earnings per share</t>
        </is>
      </c>
      <c r="B6" s="6" t="n">
        <v>185537</v>
      </c>
      <c r="C6" s="6" t="n">
        <v>-88780</v>
      </c>
    </row>
    <row r="7">
      <c r="A7" s="3" t="inlineStr">
        <is>
          <t>Denominator: Weighted average shares outstanding used in computing net income (loss) per share:</t>
        </is>
      </c>
    </row>
    <row r="8">
      <c r="A8" s="4" t="inlineStr">
        <is>
          <t>Basic</t>
        </is>
      </c>
      <c r="B8" s="5" t="n">
        <v>6484391</v>
      </c>
      <c r="C8" s="5" t="n">
        <v>6014007</v>
      </c>
    </row>
    <row r="9">
      <c r="A9" s="4" t="inlineStr">
        <is>
          <t>Effect of dilutive stock options</t>
        </is>
      </c>
      <c r="B9" s="5" t="n">
        <v>821597</v>
      </c>
    </row>
    <row r="10">
      <c r="A10" s="4" t="inlineStr">
        <is>
          <t>Diluted</t>
        </is>
      </c>
      <c r="B10" s="5" t="n">
        <v>7305988</v>
      </c>
      <c r="C10" s="5" t="n">
        <v>6014007</v>
      </c>
    </row>
    <row r="11">
      <c r="A11" s="3" t="inlineStr">
        <is>
          <t>Net income (loss) per share applicable to common stockholders:</t>
        </is>
      </c>
    </row>
    <row r="12">
      <c r="A12" s="4" t="inlineStr">
        <is>
          <t>Basic</t>
        </is>
      </c>
      <c r="B12" s="7" t="n">
        <v>0.03</v>
      </c>
      <c r="C12" s="7" t="n">
        <v>-0.01</v>
      </c>
    </row>
    <row r="13">
      <c r="A13" s="4" t="inlineStr">
        <is>
          <t>Diluted</t>
        </is>
      </c>
      <c r="B13" s="7" t="n">
        <v>0.03</v>
      </c>
      <c r="C13" s="7" t="n">
        <v>-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Excluded from Calculation of Diluted Net Loss Per Share (Details Narrative) - shares</t>
        </is>
      </c>
      <c r="B1" s="2" t="inlineStr">
        <is>
          <t>3 Months Ended</t>
        </is>
      </c>
    </row>
    <row r="2">
      <c r="B2" s="2" t="inlineStr">
        <is>
          <t>Mar. 31, 2021</t>
        </is>
      </c>
      <c r="C2" s="2" t="inlineStr">
        <is>
          <t>Mar. 31, 2020</t>
        </is>
      </c>
    </row>
    <row r="3">
      <c r="A3" s="4" t="inlineStr">
        <is>
          <t>Warrants</t>
        </is>
      </c>
    </row>
    <row r="4">
      <c r="A4" s="4" t="inlineStr">
        <is>
          <t>Antidilutive Securities Excluded from Calculation of Diluted Net Income (Loss) Per Share</t>
        </is>
      </c>
      <c r="B4" s="5" t="n">
        <v>50000</v>
      </c>
    </row>
    <row r="5">
      <c r="A5" s="4" t="inlineStr">
        <is>
          <t>Stock Options and Restricted Stocks</t>
        </is>
      </c>
    </row>
    <row r="6">
      <c r="A6" s="4" t="inlineStr">
        <is>
          <t>Antidilutive Securities Excluded from Calculation of Diluted Net Income (Loss) Per Share</t>
        </is>
      </c>
      <c r="B6" s="5" t="n">
        <v>1007081</v>
      </c>
      <c r="C6" s="5" t="n">
        <v>25369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1</t>
        </is>
      </c>
      <c r="C2" s="2" t="inlineStr">
        <is>
          <t>Mar. 31, 2020</t>
        </is>
      </c>
      <c r="D2" s="2" t="inlineStr">
        <is>
          <t>Dec. 31, 2020</t>
        </is>
      </c>
    </row>
    <row r="3">
      <c r="A3" s="3" t="inlineStr">
        <is>
          <t>Notes to Financial Statements</t>
        </is>
      </c>
    </row>
    <row r="4">
      <c r="A4" s="4" t="inlineStr">
        <is>
          <t>Rental expense for operating lease</t>
        </is>
      </c>
      <c r="B4" s="6" t="n">
        <v>107765</v>
      </c>
      <c r="C4" s="6" t="n">
        <v>103208</v>
      </c>
    </row>
    <row r="5">
      <c r="A5" s="4" t="inlineStr">
        <is>
          <t>Operating lease cash payments</t>
        </is>
      </c>
      <c r="B5" s="5" t="n">
        <v>126516</v>
      </c>
      <c r="C5" s="5" t="n">
        <v>117268</v>
      </c>
    </row>
    <row r="6">
      <c r="A6" s="4" t="inlineStr">
        <is>
          <t>Non-cancelable purchase commitments for inventory</t>
        </is>
      </c>
      <c r="B6" s="5" t="n">
        <v>8689000</v>
      </c>
    </row>
    <row r="7">
      <c r="A7" s="4" t="inlineStr">
        <is>
          <t>Original cost of equipment under finance leases</t>
        </is>
      </c>
      <c r="C7" s="5" t="n">
        <v>100584</v>
      </c>
    </row>
    <row r="8">
      <c r="A8" s="4" t="inlineStr">
        <is>
          <t>Finance lease accumulated depreciation</t>
        </is>
      </c>
      <c r="C8" s="6" t="n">
        <v>96578</v>
      </c>
    </row>
    <row r="9">
      <c r="A9" s="4" t="inlineStr">
        <is>
          <t>Operating lease right-of-use asset</t>
        </is>
      </c>
      <c r="B9" s="5" t="n">
        <v>512472</v>
      </c>
      <c r="D9" s="6" t="n">
        <v>609331</v>
      </c>
    </row>
    <row r="10">
      <c r="A10" s="4" t="inlineStr">
        <is>
          <t>Operating lease right-of-use liabilities</t>
        </is>
      </c>
      <c r="B10" s="6" t="n">
        <v>625742</v>
      </c>
      <c r="D10" s="6" t="n">
        <v>7413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uture Minimum Payments For Operating Leases (Details) - USD ($)</t>
        </is>
      </c>
      <c r="B1" s="2" t="inlineStr">
        <is>
          <t>Mar. 31, 2021</t>
        </is>
      </c>
      <c r="C1" s="2" t="inlineStr">
        <is>
          <t>Dec. 31, 2020</t>
        </is>
      </c>
    </row>
    <row r="2">
      <c r="A2" s="3" t="inlineStr">
        <is>
          <t>Annual minimum payments:</t>
        </is>
      </c>
    </row>
    <row r="3">
      <c r="A3" s="4" t="inlineStr">
        <is>
          <t>2021 (April 1, 2021 to December 31, 2021)</t>
        </is>
      </c>
      <c r="B3" s="6" t="n">
        <v>389305</v>
      </c>
    </row>
    <row r="4">
      <c r="A4" s="4" t="inlineStr">
        <is>
          <t>2022 (through June 30, 2022)</t>
        </is>
      </c>
      <c r="B4" s="5" t="n">
        <v>262789</v>
      </c>
    </row>
    <row r="5">
      <c r="A5" s="4" t="inlineStr">
        <is>
          <t>Total minimum payments</t>
        </is>
      </c>
      <c r="B5" s="5" t="n">
        <v>652094</v>
      </c>
    </row>
    <row r="6">
      <c r="A6" s="4" t="inlineStr">
        <is>
          <t>Less: Present value factor</t>
        </is>
      </c>
      <c r="B6" s="5" t="n">
        <v>-26352</v>
      </c>
    </row>
    <row r="7">
      <c r="A7" s="4" t="inlineStr">
        <is>
          <t>Total operating lease liabilities</t>
        </is>
      </c>
      <c r="B7" s="5" t="n">
        <v>625742</v>
      </c>
      <c r="C7" s="6" t="n">
        <v>741351</v>
      </c>
    </row>
    <row r="8">
      <c r="A8" s="4" t="inlineStr">
        <is>
          <t>Less: Current portion of operating lease</t>
        </is>
      </c>
      <c r="B8" s="5" t="n">
        <v>495695</v>
      </c>
      <c r="C8" s="5" t="n">
        <v>483254</v>
      </c>
    </row>
    <row r="9">
      <c r="A9" s="4" t="inlineStr">
        <is>
          <t>Long term portion of operating lease</t>
        </is>
      </c>
      <c r="B9" s="6" t="n">
        <v>130047</v>
      </c>
      <c r="C9" s="6" t="n">
        <v>2580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3 Months Ended</t>
        </is>
      </c>
    </row>
    <row r="2">
      <c r="B2" s="2" t="inlineStr">
        <is>
          <t>Mar. 31, 2021</t>
        </is>
      </c>
    </row>
    <row r="3">
      <c r="A3" s="3" t="inlineStr">
        <is>
          <t>Subsequent Events [Abstract]</t>
        </is>
      </c>
    </row>
    <row r="4">
      <c r="A4" s="4" t="inlineStr">
        <is>
          <t>Subsequent events</t>
        </is>
      </c>
      <c r="B4" s="4" t="inlineStr">
        <is>
          <t>Between April 1, 2021 and May 10, 2021, 45,000 stock options and 8,125 restricted stocks have been granted from the 2004 Equity Incentive Pl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LIABILITIES AND STOCKHOLDERS' EQUITY</t>
        </is>
      </c>
    </row>
    <row r="3">
      <c r="A3" s="4" t="inlineStr">
        <is>
          <t>Common stock par value</t>
        </is>
      </c>
      <c r="B3" s="8" t="n">
        <v>0.001</v>
      </c>
      <c r="C3" s="8" t="n">
        <v>0.001</v>
      </c>
    </row>
    <row r="4">
      <c r="A4" s="4" t="inlineStr">
        <is>
          <t>Common stock, shares authorized</t>
        </is>
      </c>
      <c r="B4" s="5" t="n">
        <v>20000000</v>
      </c>
      <c r="C4" s="5" t="n">
        <v>20000000</v>
      </c>
    </row>
    <row r="5">
      <c r="A5" s="4" t="inlineStr">
        <is>
          <t>Common stock, shares issued</t>
        </is>
      </c>
      <c r="B5" s="5" t="n">
        <v>7125371</v>
      </c>
      <c r="C5" s="5" t="n">
        <v>6102630</v>
      </c>
    </row>
    <row r="6">
      <c r="A6" s="4" t="inlineStr">
        <is>
          <t>Common stock, shares outstanding</t>
        </is>
      </c>
      <c r="B6" s="5" t="n">
        <v>7125371</v>
      </c>
      <c r="C6" s="5" t="n">
        <v>61026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3" customWidth="1" min="2" max="2"/>
    <col width="27" customWidth="1" min="3" max="3"/>
    <col width="40" customWidth="1" min="4" max="4"/>
    <col width="13" customWidth="1" min="5" max="5"/>
  </cols>
  <sheetData>
    <row r="1">
      <c r="A1" s="1" t="inlineStr">
        <is>
          <t>Condensed Statement of Stockholders' Equity (Unaudited) - USD ($)</t>
        </is>
      </c>
      <c r="B1" s="2" t="inlineStr">
        <is>
          <t>Common Stock</t>
        </is>
      </c>
      <c r="C1" s="2" t="inlineStr">
        <is>
          <t>Additional Paid-In Capital</t>
        </is>
      </c>
      <c r="D1" s="2" t="inlineStr">
        <is>
          <t>Retained Earnings / Accumulated Deficit</t>
        </is>
      </c>
      <c r="E1" s="2" t="inlineStr">
        <is>
          <t>Total</t>
        </is>
      </c>
    </row>
    <row r="2">
      <c r="A2" s="4" t="inlineStr">
        <is>
          <t>Beginning Balance at Dec. 31, 2019</t>
        </is>
      </c>
      <c r="B2" s="6" t="n">
        <v>6018</v>
      </c>
      <c r="C2" s="6" t="n">
        <v>61066971</v>
      </c>
      <c r="D2" s="6" t="n">
        <v>-47838763</v>
      </c>
      <c r="E2" s="6" t="n">
        <v>13234226</v>
      </c>
    </row>
    <row r="3">
      <c r="A3" s="4" t="inlineStr">
        <is>
          <t>Beginning Balance (in shares) at Dec. 31, 2019</t>
        </is>
      </c>
      <c r="B3" s="5" t="n">
        <v>6017674</v>
      </c>
    </row>
    <row r="4">
      <c r="A4" s="4" t="inlineStr">
        <is>
          <t>Repurchase of common stock</t>
        </is>
      </c>
      <c r="B4" s="6" t="n">
        <v>-5</v>
      </c>
      <c r="C4" s="5" t="n">
        <v>-8491</v>
      </c>
      <c r="E4" s="5" t="n">
        <v>-8496</v>
      </c>
    </row>
    <row r="5">
      <c r="A5" s="4" t="inlineStr">
        <is>
          <t>Repurchase of common stock (in shares)</t>
        </is>
      </c>
      <c r="B5" s="5" t="n">
        <v>-4967</v>
      </c>
    </row>
    <row r="6">
      <c r="A6" s="4" t="inlineStr">
        <is>
          <t>Cancellation of restricted stock</t>
        </is>
      </c>
      <c r="B6" s="6" t="n">
        <v>-3</v>
      </c>
      <c r="C6" s="5" t="n">
        <v>3</v>
      </c>
    </row>
    <row r="7">
      <c r="A7" s="4" t="inlineStr">
        <is>
          <t>Cancellation of restricted stock (in shares)</t>
        </is>
      </c>
      <c r="B7" s="5" t="n">
        <v>-3200</v>
      </c>
    </row>
    <row r="8">
      <c r="A8" s="4" t="inlineStr">
        <is>
          <t>Conversion of convertible note</t>
        </is>
      </c>
      <c r="E8" s="4" t="inlineStr">
        <is>
          <t xml:space="preserve"> </t>
        </is>
      </c>
    </row>
    <row r="9">
      <c r="A9" s="4" t="inlineStr">
        <is>
          <t>Stock-based compensation</t>
        </is>
      </c>
      <c r="C9" s="5" t="n">
        <v>132055</v>
      </c>
      <c r="E9" s="5" t="n">
        <v>132065</v>
      </c>
    </row>
    <row r="10">
      <c r="A10" s="4" t="inlineStr">
        <is>
          <t>Net income (loss)</t>
        </is>
      </c>
      <c r="D10" s="5" t="n">
        <v>-90327</v>
      </c>
      <c r="E10" s="5" t="n">
        <v>-90327</v>
      </c>
    </row>
    <row r="11">
      <c r="A11" s="4" t="inlineStr">
        <is>
          <t>Ending Balance at Mar. 31, 2020</t>
        </is>
      </c>
      <c r="B11" s="6" t="n">
        <v>6010</v>
      </c>
      <c r="C11" s="5" t="n">
        <v>61190548</v>
      </c>
      <c r="D11" s="5" t="n">
        <v>-47929090</v>
      </c>
      <c r="E11" s="5" t="n">
        <v>13267468</v>
      </c>
    </row>
    <row r="12">
      <c r="A12" s="4" t="inlineStr">
        <is>
          <t>Ending Balance (in shares) at Mar. 31, 2020</t>
        </is>
      </c>
      <c r="B12" s="5" t="n">
        <v>6009507</v>
      </c>
    </row>
    <row r="13">
      <c r="A13" s="4" t="inlineStr">
        <is>
          <t>Beginning Balance at Dec. 31, 2020</t>
        </is>
      </c>
      <c r="B13" s="6" t="n">
        <v>6103</v>
      </c>
      <c r="C13" s="5" t="n">
        <v>61733522</v>
      </c>
      <c r="D13" s="5" t="n">
        <v>-51117364</v>
      </c>
      <c r="E13" s="5" t="n">
        <v>10622261</v>
      </c>
    </row>
    <row r="14">
      <c r="A14" s="4" t="inlineStr">
        <is>
          <t>Beginning Balance (in shares) at Dec. 31, 2020</t>
        </is>
      </c>
      <c r="B14" s="5" t="n">
        <v>6102630</v>
      </c>
    </row>
    <row r="15">
      <c r="A15" s="4" t="inlineStr">
        <is>
          <t>Vesting of restricted stocks</t>
        </is>
      </c>
      <c r="B15" s="6" t="n">
        <v>39</v>
      </c>
      <c r="C15" s="5" t="n">
        <v>-39</v>
      </c>
    </row>
    <row r="16">
      <c r="A16" s="4" t="inlineStr">
        <is>
          <t>Vesting of restricted stocks (in shares)</t>
        </is>
      </c>
      <c r="B16" s="5" t="n">
        <v>38775</v>
      </c>
    </row>
    <row r="17">
      <c r="A17" s="4" t="inlineStr">
        <is>
          <t>Cancellation of restricted stock</t>
        </is>
      </c>
      <c r="B17" s="6" t="n">
        <v>-3</v>
      </c>
      <c r="C17" s="5" t="n">
        <v>3</v>
      </c>
    </row>
    <row r="18">
      <c r="A18" s="4" t="inlineStr">
        <is>
          <t>Cancellation of restricted stock (in shares)</t>
        </is>
      </c>
      <c r="B18" s="5" t="n">
        <v>-2755</v>
      </c>
    </row>
    <row r="19">
      <c r="A19" s="4" t="inlineStr">
        <is>
          <t>Exercise of stock options</t>
        </is>
      </c>
      <c r="B19" s="6" t="n">
        <v>713</v>
      </c>
      <c r="C19" s="5" t="n">
        <v>1710945</v>
      </c>
      <c r="E19" s="5" t="n">
        <v>1711658</v>
      </c>
    </row>
    <row r="20">
      <c r="A20" s="4" t="inlineStr">
        <is>
          <t>Exercise of stock options (in shares)</t>
        </is>
      </c>
      <c r="B20" s="5" t="n">
        <v>713349</v>
      </c>
    </row>
    <row r="21">
      <c r="A21" s="4" t="inlineStr">
        <is>
          <t>Issuance of common stock for intangible assets</t>
        </is>
      </c>
      <c r="B21" s="6" t="n">
        <v>184</v>
      </c>
      <c r="C21" s="5" t="n">
        <v>1686956</v>
      </c>
      <c r="E21" s="5" t="n">
        <v>1687140</v>
      </c>
    </row>
    <row r="22">
      <c r="A22" s="4" t="inlineStr">
        <is>
          <t>Issuance of common stock for intangible assets (in shares)</t>
        </is>
      </c>
      <c r="B22" s="5" t="n">
        <v>184332</v>
      </c>
    </row>
    <row r="23">
      <c r="A23" s="4" t="inlineStr">
        <is>
          <t>Conversion of convertible note</t>
        </is>
      </c>
      <c r="B23" s="6" t="n">
        <v>89</v>
      </c>
      <c r="C23" s="5" t="n">
        <v>129911</v>
      </c>
      <c r="E23" s="5" t="n">
        <v>130000</v>
      </c>
    </row>
    <row r="24">
      <c r="A24" s="4" t="inlineStr">
        <is>
          <t>Conversion of convertible note (in shares)</t>
        </is>
      </c>
      <c r="B24" s="5" t="n">
        <v>89040</v>
      </c>
    </row>
    <row r="25">
      <c r="A25" s="4" t="inlineStr">
        <is>
          <t>Stock-based compensation</t>
        </is>
      </c>
      <c r="C25" s="5" t="n">
        <v>148772</v>
      </c>
      <c r="E25" s="5" t="n">
        <v>148772</v>
      </c>
    </row>
    <row r="26">
      <c r="A26" s="4" t="inlineStr">
        <is>
          <t>Net income (loss)</t>
        </is>
      </c>
      <c r="D26" s="5" t="n">
        <v>202902</v>
      </c>
      <c r="E26" s="5" t="n">
        <v>202902</v>
      </c>
    </row>
    <row r="27">
      <c r="A27" s="4" t="inlineStr">
        <is>
          <t>Ending Balance at Mar. 31, 2021</t>
        </is>
      </c>
      <c r="B27" s="6" t="n">
        <v>7125</v>
      </c>
      <c r="C27" s="6" t="n">
        <v>65410070</v>
      </c>
      <c r="D27" s="6" t="n">
        <v>-50914462</v>
      </c>
      <c r="E27" s="6" t="n">
        <v>14502733</v>
      </c>
    </row>
    <row r="28">
      <c r="A28" s="4" t="inlineStr">
        <is>
          <t>Ending Balance (in shares) at Mar. 31, 2021</t>
        </is>
      </c>
      <c r="B28" s="5" t="n">
        <v>7125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 (loss)</t>
        </is>
      </c>
      <c r="B4" s="6" t="n">
        <v>202902</v>
      </c>
      <c r="C4" s="6" t="n">
        <v>-90327</v>
      </c>
    </row>
    <row r="5">
      <c r="A5" s="3" t="inlineStr">
        <is>
          <t>Adjustments to reconcile net income (loss) to net cash provided by operating activities:</t>
        </is>
      </c>
    </row>
    <row r="6">
      <c r="A6" s="4" t="inlineStr">
        <is>
          <t>Stock-based compensation</t>
        </is>
      </c>
      <c r="B6" s="5" t="n">
        <v>148772</v>
      </c>
      <c r="C6" s="5" t="n">
        <v>132065</v>
      </c>
    </row>
    <row r="7">
      <c r="A7" s="4" t="inlineStr">
        <is>
          <t>Depreciation and amortization</t>
        </is>
      </c>
      <c r="B7" s="5" t="n">
        <v>164017</v>
      </c>
      <c r="C7" s="5" t="n">
        <v>147279</v>
      </c>
    </row>
    <row r="8">
      <c r="A8" s="4" t="inlineStr">
        <is>
          <t>Amortization of debt discount</t>
        </is>
      </c>
      <c r="B8" s="5" t="n">
        <v>8273</v>
      </c>
      <c r="C8" s="4" t="inlineStr">
        <is>
          <t xml:space="preserve"> </t>
        </is>
      </c>
    </row>
    <row r="9">
      <c r="A9" s="3" t="inlineStr">
        <is>
          <t>Changes in operating assets and liabilities:</t>
        </is>
      </c>
    </row>
    <row r="10">
      <c r="A10" s="4" t="inlineStr">
        <is>
          <t>Accounts receivable</t>
        </is>
      </c>
      <c r="B10" s="5" t="n">
        <v>-294799</v>
      </c>
      <c r="C10" s="5" t="n">
        <v>22515</v>
      </c>
    </row>
    <row r="11">
      <c r="A11" s="4" t="inlineStr">
        <is>
          <t>Inventories</t>
        </is>
      </c>
      <c r="B11" s="5" t="n">
        <v>-529074</v>
      </c>
      <c r="C11" s="5" t="n">
        <v>-115811</v>
      </c>
    </row>
    <row r="12">
      <c r="A12" s="4" t="inlineStr">
        <is>
          <t>Prepaid expenses and other current assets</t>
        </is>
      </c>
      <c r="B12" s="5" t="n">
        <v>-52770</v>
      </c>
      <c r="C12" s="5" t="n">
        <v>6045</v>
      </c>
    </row>
    <row r="13">
      <c r="A13" s="4" t="inlineStr">
        <is>
          <t>Accounts payable and accrued expenses</t>
        </is>
      </c>
      <c r="B13" s="5" t="n">
        <v>436940</v>
      </c>
      <c r="C13" s="5" t="n">
        <v>-91243</v>
      </c>
    </row>
    <row r="14">
      <c r="A14" s="4" t="inlineStr">
        <is>
          <t>Accrued payroll and related expenses</t>
        </is>
      </c>
      <c r="B14" s="5" t="n">
        <v>167238</v>
      </c>
      <c r="C14" s="5" t="n">
        <v>-29180</v>
      </c>
    </row>
    <row r="15">
      <c r="A15" s="4" t="inlineStr">
        <is>
          <t>Net deferred revenue on shipments to distributors</t>
        </is>
      </c>
      <c r="B15" s="5" t="n">
        <v>65463</v>
      </c>
      <c r="C15" s="5" t="n">
        <v>-10026</v>
      </c>
    </row>
    <row r="16">
      <c r="A16" s="4" t="inlineStr">
        <is>
          <t>Deferred service revenue</t>
        </is>
      </c>
      <c r="B16" s="5" t="n">
        <v>-6976</v>
      </c>
      <c r="C16" s="5" t="n">
        <v>-8047</v>
      </c>
    </row>
    <row r="17">
      <c r="A17" s="4" t="inlineStr">
        <is>
          <t>Net change in operating lease</t>
        </is>
      </c>
      <c r="B17" s="5" t="n">
        <v>-18750</v>
      </c>
      <c r="C17" s="5" t="n">
        <v>-14060</v>
      </c>
    </row>
    <row r="18">
      <c r="A18" s="4" t="inlineStr">
        <is>
          <t>Net cash provided by (used in) operating activities</t>
        </is>
      </c>
      <c r="B18" s="5" t="n">
        <v>291236</v>
      </c>
      <c r="C18" s="5" t="n">
        <v>-50790</v>
      </c>
    </row>
    <row r="19">
      <c r="A19" s="3" t="inlineStr">
        <is>
          <t>Investing activities</t>
        </is>
      </c>
    </row>
    <row r="20">
      <c r="A20" s="4" t="inlineStr">
        <is>
          <t>Purchases of equipment</t>
        </is>
      </c>
      <c r="B20" s="5" t="n">
        <v>-163379</v>
      </c>
      <c r="C20" s="5" t="n">
        <v>-154681</v>
      </c>
    </row>
    <row r="21">
      <c r="A21" s="4" t="inlineStr">
        <is>
          <t>Net cash used in investing activities</t>
        </is>
      </c>
      <c r="B21" s="5" t="n">
        <v>-163379</v>
      </c>
      <c r="C21" s="5" t="n">
        <v>-154681</v>
      </c>
    </row>
    <row r="22">
      <c r="A22" s="3" t="inlineStr">
        <is>
          <t>Financing activities</t>
        </is>
      </c>
    </row>
    <row r="23">
      <c r="A23" s="4" t="inlineStr">
        <is>
          <t>Payments on finance leases</t>
        </is>
      </c>
      <c r="B23" s="4" t="inlineStr">
        <is>
          <t xml:space="preserve"> </t>
        </is>
      </c>
      <c r="C23" s="5" t="n">
        <v>-4111</v>
      </c>
    </row>
    <row r="24">
      <c r="A24" s="4" t="inlineStr">
        <is>
          <t>Common stock repurchase and related expenses</t>
        </is>
      </c>
      <c r="B24" s="4" t="inlineStr">
        <is>
          <t xml:space="preserve"> </t>
        </is>
      </c>
      <c r="C24" s="5" t="n">
        <v>-8496</v>
      </c>
    </row>
    <row r="25">
      <c r="A25" s="4" t="inlineStr">
        <is>
          <t>Proceeds from borrowings under bank line of credit agreement</t>
        </is>
      </c>
      <c r="B25" s="4" t="inlineStr">
        <is>
          <t xml:space="preserve"> </t>
        </is>
      </c>
      <c r="C25" s="5" t="n">
        <v>3980000</v>
      </c>
    </row>
    <row r="26">
      <c r="A26" s="4" t="inlineStr">
        <is>
          <t>Repayments of borrowings under bank line of credit agreement</t>
        </is>
      </c>
      <c r="B26" s="4" t="inlineStr">
        <is>
          <t xml:space="preserve"> </t>
        </is>
      </c>
      <c r="C26" s="5" t="n">
        <v>-3452957</v>
      </c>
    </row>
    <row r="27">
      <c r="A27" s="4" t="inlineStr">
        <is>
          <t>Proceeds from note payable</t>
        </is>
      </c>
      <c r="B27" s="5" t="n">
        <v>1000000</v>
      </c>
      <c r="C27" s="4" t="inlineStr">
        <is>
          <t xml:space="preserve"> </t>
        </is>
      </c>
    </row>
    <row r="28">
      <c r="A28" s="4" t="inlineStr">
        <is>
          <t>Repayments of bank term loan</t>
        </is>
      </c>
      <c r="B28" s="4" t="inlineStr">
        <is>
          <t xml:space="preserve"> </t>
        </is>
      </c>
      <c r="C28" s="5" t="n">
        <v>-125000</v>
      </c>
    </row>
    <row r="29">
      <c r="A29" s="4" t="inlineStr">
        <is>
          <t>Stock options exercised</t>
        </is>
      </c>
      <c r="B29" s="5" t="n">
        <v>1711658</v>
      </c>
      <c r="C29" s="4" t="inlineStr">
        <is>
          <t xml:space="preserve"> </t>
        </is>
      </c>
    </row>
    <row r="30">
      <c r="A30" s="4" t="inlineStr">
        <is>
          <t>Net cash provided by financing activities</t>
        </is>
      </c>
      <c r="B30" s="5" t="n">
        <v>2711658</v>
      </c>
      <c r="C30" s="5" t="n">
        <v>389436</v>
      </c>
    </row>
    <row r="31">
      <c r="A31" s="4" t="inlineStr">
        <is>
          <t>Net increase in cash and cash equivalents</t>
        </is>
      </c>
      <c r="B31" s="5" t="n">
        <v>2839515</v>
      </c>
      <c r="C31" s="5" t="n">
        <v>183965</v>
      </c>
    </row>
    <row r="32">
      <c r="A32" s="4" t="inlineStr">
        <is>
          <t>Cash and cash equivalents at beginning of period</t>
        </is>
      </c>
      <c r="B32" s="5" t="n">
        <v>2121763</v>
      </c>
      <c r="C32" s="5" t="n">
        <v>958860</v>
      </c>
    </row>
    <row r="33">
      <c r="A33" s="4" t="inlineStr">
        <is>
          <t>Cash and cash equivalents at end of period</t>
        </is>
      </c>
      <c r="B33" s="5" t="n">
        <v>4961278</v>
      </c>
      <c r="C33" s="5" t="n">
        <v>1142825</v>
      </c>
    </row>
    <row r="34">
      <c r="A34" s="3" t="inlineStr">
        <is>
          <t>Supplemental disclosure of cash flow information</t>
        </is>
      </c>
    </row>
    <row r="35">
      <c r="A35" s="4" t="inlineStr">
        <is>
          <t>Cash paid for interest</t>
        </is>
      </c>
      <c r="B35" s="5" t="n">
        <v>39327</v>
      </c>
      <c r="C35" s="5" t="n">
        <v>19650</v>
      </c>
    </row>
    <row r="36">
      <c r="A36" s="3" t="inlineStr">
        <is>
          <t>Non-cash investing and financing activities</t>
        </is>
      </c>
    </row>
    <row r="37">
      <c r="A37" s="4" t="inlineStr">
        <is>
          <t>Conversion of note payable</t>
        </is>
      </c>
      <c r="B37" s="5" t="n">
        <v>130000</v>
      </c>
      <c r="C37" s="4" t="inlineStr">
        <is>
          <t xml:space="preserve"> </t>
        </is>
      </c>
    </row>
    <row r="38">
      <c r="A38" s="4" t="inlineStr">
        <is>
          <t>Acquisition of intangible assets</t>
        </is>
      </c>
      <c r="B38" s="6" t="n">
        <v>1909433</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Basis of Presentation</t>
        </is>
      </c>
      <c r="B4" s="4" t="inlineStr">
        <is>
          <t>NOTE 1 Basis of Presentation The accompanying unaudited condens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20. We continue to monitor developments of the COVID-19 pandemic. The extent
of the impact of the COVID-19 pandemic to our businesses, operating results, cash flows, liquidity and financial condition will be primarily
driven by the severity and duration of the pandemic, the impact of new strains and variants of the coronavirus, the pandemic’s impact
on the economies and the administration of vaccines. Those primary drivers are beyond our knowledge and control, and as a result, it is
difficult to predict the cumulative impact that pandemic will have on our future sales, operating results, cash flows and financial condition.
Furthermore, the impact to our businesses, operating results, cash flows, liquidity and financial condition may be further adversely impacted
if the COVID-19 global pandemic continues to exist or worsens for a prolonged period of time or if plans to administer vaccines are delay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ummary of Significant Accounting Policies</t>
        </is>
      </c>
      <c r="B4" s="4" t="inlineStr">
        <is>
          <t xml:space="preserve">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At March 31, 2021 and December 31, 2020,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 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At March 31, 2021, the deferred revenue and deferred cost on shipments to distributors were $524,872
and $178,834, respectively, compared to $450,591 and $170,016, respectively, at December 31, 2020. The Company also earns revenue from its SocketCare
extended warranty program, which provides extended warranty and accidental breakage coverage for selected products. For the quarters ended
March 31, 2021 and 2020, SocketCare revenue was approximately $7,400 and $9,900, respectively. A SocketCare warranty purchased at the
time of product purchase provides for coverage in either a three-year or a five-year term. The Company additionally offers comprehensive
coverage and warranty term extensions. Revenues from SocketCare services are recognized ratably over the life of the extended warranty
contract. The amount of unrecognized SocketCare service revenue is classified as deferred service revenue and presented on the Company’s
balance sheet in its short- and long-term components. At March 31, 2021, the balance of unrecognized SocketCare service revenue was approximately
$47,000. 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impact our gross margins are the cost of materials, the mix of products and the extent to which we are able to efficiently
utilize our manufacturing capacity. Leases In February 2016, the Financial Accounting Standards
Board (“FASB”) issued Accounting Standards Update (“ASU”)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At March 31, 2021, the balances of right-of-use assets and liabilities for the operating lease are approximately $0.51
million and $0.62 million, respectively, compared to approximately $0.60 million and $0.74 million, respectively, at December 31, 2020. Goodwill In January 2017, the FASB issued ASU 2017-04, Intangibles
– Goodwill and Other (Topic 350): Simplifying the Test for Goodwill Impairment. The amendments in this update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Company tests its goodwill for impairment annually
as of September 30th or more frequently when events or circumstances indicate that the carrying value of the Company’s single reporting
unit more likely than not exceeds its fair value. No goodwill impairment of goodwill was recorded in
the quarter ended March 31, 2021. Recently Issued Financial Accounting Standard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Acquisitions</t>
        </is>
      </c>
      <c r="B1" s="2" t="inlineStr">
        <is>
          <t>3 Months Ended</t>
        </is>
      </c>
    </row>
    <row r="2">
      <c r="B2" s="2" t="inlineStr">
        <is>
          <t>Mar. 31, 2021</t>
        </is>
      </c>
    </row>
    <row r="3">
      <c r="A3" s="3" t="inlineStr">
        <is>
          <t>Business Combination and Asset Acquisition [Abstract]</t>
        </is>
      </c>
    </row>
    <row r="4">
      <c r="A4" s="4" t="inlineStr">
        <is>
          <t>Note 3 - Acquisitions</t>
        </is>
      </c>
      <c r="B4" s="4" t="inlineStr">
        <is>
          <t>NOTE 3 — Acquisition On February 26,
2021, the Company entered into the 2021 Technology Transfer Agreement with SpringCard SAS (“SpringCard”). SpringCard is
a market leader at the forefront of innovative electronic design and development. Its contactless and wireless solutions support a
wide range of customers, from large international corporations to locally focused companies. Under
the 2021 Technology Transfer Agreement, the Company acquired an irrevocable, perpetual, non-exclusive, transferable, worldwide, unlimited,
unrestricted, royalty-free, fully paid-up right and license to SpringCard’s Contactless Technology Package for use in the Company’s
Contactless Reader/Writer products, D600 and S550. SpringCard received 184,332 shares of the Company’s common stock, subject to
a collar, and a 10-year warrant to purchase up to an aggregate of 50,000 shares of the Company’s common stock at the price of $10.85
per share in four equal lots of 12,500 shares each, with each lot exercisable on or after January 1st of 2022, 2023, 2024 and 2025, respectively,
until the expiration date of warrant. The common stock was issued on March 29, 2021. The fair value of intangible assets acquired is
based on the closing stock price of $7.65 on March 29, 2021. On April 20, 2021, the Company agreed to pay SpringCard the sum of $192,293
to resolve all issues that have arisen due to clerical issues in the implementation of the 2021 Technology Transfer Agreement. The Company
and SpringCard both agreed that, with this payment, the Company shall have no further financial obligation to SpringCard under the 2021
Technology Transfer Agreement. The Unaudited Condensed Balance Sheets include the intangible assets of the acquired technology at the
value of $1,909,433. The SpringCard intangible
assets will be amortized over their estimated useful lives of fifteen years on a straight-line basis, commencing April 1, 2021. The estimated
future amortization of intangible assets is as follows:
Fiscal Year Amount
2021 (April 1, 2021 to December 31, 2021) $ 95,472
2022 127,296
2023 127,296
2024 127,296
2025 127,296
Thereafter 1,304,777
$ 1,909,4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2:48:58Z</dcterms:created>
  <dcterms:modified xmlns:dcterms="http://purl.org/dc/terms/" xmlns:xsi="http://www.w3.org/2001/XMLSchema-instance" xsi:type="dcterms:W3CDTF">2021-05-14T12:48:58Z</dcterms:modified>
</cp:coreProperties>
</file>